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RESULTS "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CASH FLO" sheetId="6" state="visible" r:id="rId6"/>
    <sheet xmlns:r="http://schemas.openxmlformats.org/officeDocument/2006/relationships" name="Segment Information" sheetId="7" state="visible" r:id="rId7"/>
    <sheet xmlns:r="http://schemas.openxmlformats.org/officeDocument/2006/relationships" name="Inventories" sheetId="8" state="visible" r:id="rId8"/>
    <sheet xmlns:r="http://schemas.openxmlformats.org/officeDocument/2006/relationships" name="Prepaid Expenses and Other Curr" sheetId="9" state="visible" r:id="rId9"/>
    <sheet xmlns:r="http://schemas.openxmlformats.org/officeDocument/2006/relationships" name="Derivative Instruments" sheetId="10" state="visible" r:id="rId10"/>
    <sheet xmlns:r="http://schemas.openxmlformats.org/officeDocument/2006/relationships" name="Restructuring Accruals" sheetId="11" state="visible" r:id="rId11"/>
    <sheet xmlns:r="http://schemas.openxmlformats.org/officeDocument/2006/relationships" name="Pension Benefit Plans"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Contingencies" sheetId="15" state="visible" r:id="rId15"/>
    <sheet xmlns:r="http://schemas.openxmlformats.org/officeDocument/2006/relationships" name="Share Owners' Equity" sheetId="16" state="visible" r:id="rId16"/>
    <sheet xmlns:r="http://schemas.openxmlformats.org/officeDocument/2006/relationships" name="Accumulated Other Comprehensive" sheetId="17" state="visible" r:id="rId17"/>
    <sheet xmlns:r="http://schemas.openxmlformats.org/officeDocument/2006/relationships" name="Other Expense (Income), net" sheetId="18" state="visible" r:id="rId18"/>
    <sheet xmlns:r="http://schemas.openxmlformats.org/officeDocument/2006/relationships" name="Earnings Per Share" sheetId="19" state="visible" r:id="rId19"/>
    <sheet xmlns:r="http://schemas.openxmlformats.org/officeDocument/2006/relationships" name="Supplemental Cash Flow Informat" sheetId="20" state="visible" r:id="rId20"/>
    <sheet xmlns:r="http://schemas.openxmlformats.org/officeDocument/2006/relationships" name="Discontinued Operations" sheetId="21" state="visible" r:id="rId21"/>
    <sheet xmlns:r="http://schemas.openxmlformats.org/officeDocument/2006/relationships" name="New Accounting Pronouncement" sheetId="22" state="visible" r:id="rId22"/>
    <sheet xmlns:r="http://schemas.openxmlformats.org/officeDocument/2006/relationships" name="Financial Information for Subsi" sheetId="23" state="visible" r:id="rId23"/>
    <sheet xmlns:r="http://schemas.openxmlformats.org/officeDocument/2006/relationships" name="Segment Information (Tables)" sheetId="24" state="visible" r:id="rId24"/>
    <sheet xmlns:r="http://schemas.openxmlformats.org/officeDocument/2006/relationships" name="Inventories (Tables)" sheetId="25" state="visible" r:id="rId25"/>
    <sheet xmlns:r="http://schemas.openxmlformats.org/officeDocument/2006/relationships" name="Prepaid Expenses and Other Cu26" sheetId="26" state="visible" r:id="rId26"/>
    <sheet xmlns:r="http://schemas.openxmlformats.org/officeDocument/2006/relationships" name="Derivative Instruments (Tables)" sheetId="27" state="visible" r:id="rId27"/>
    <sheet xmlns:r="http://schemas.openxmlformats.org/officeDocument/2006/relationships" name="Restructuring Accruals (Tables)" sheetId="28" state="visible" r:id="rId28"/>
    <sheet xmlns:r="http://schemas.openxmlformats.org/officeDocument/2006/relationships" name="Pension Benefit Plans (Tables)" sheetId="29" state="visible" r:id="rId29"/>
    <sheet xmlns:r="http://schemas.openxmlformats.org/officeDocument/2006/relationships" name="Debt (Tables)" sheetId="30" state="visible" r:id="rId30"/>
    <sheet xmlns:r="http://schemas.openxmlformats.org/officeDocument/2006/relationships" name="Share Owners' Equity (Tables)" sheetId="31" state="visible" r:id="rId31"/>
    <sheet xmlns:r="http://schemas.openxmlformats.org/officeDocument/2006/relationships" name="Accumulated Other Comprehensi32" sheetId="32" state="visible" r:id="rId32"/>
    <sheet xmlns:r="http://schemas.openxmlformats.org/officeDocument/2006/relationships" name="Other Expense (Income), net (Ta" sheetId="33" state="visible" r:id="rId33"/>
    <sheet xmlns:r="http://schemas.openxmlformats.org/officeDocument/2006/relationships" name="Earnings Per Share (Tables)" sheetId="34" state="visible" r:id="rId34"/>
    <sheet xmlns:r="http://schemas.openxmlformats.org/officeDocument/2006/relationships" name="Supplemental Cash Flow Inform35" sheetId="35" state="visible" r:id="rId35"/>
    <sheet xmlns:r="http://schemas.openxmlformats.org/officeDocument/2006/relationships" name="Financial Information for Sub36" sheetId="36" state="visible" r:id="rId36"/>
    <sheet xmlns:r="http://schemas.openxmlformats.org/officeDocument/2006/relationships" name="Segment Information - Reportabl" sheetId="37" state="visible" r:id="rId37"/>
    <sheet xmlns:r="http://schemas.openxmlformats.org/officeDocument/2006/relationships" name="Segment Information - Total Ass" sheetId="38" state="visible" r:id="rId38"/>
    <sheet xmlns:r="http://schemas.openxmlformats.org/officeDocument/2006/relationships" name="Inventories (Details)" sheetId="39" state="visible" r:id="rId39"/>
    <sheet xmlns:r="http://schemas.openxmlformats.org/officeDocument/2006/relationships" name="Prepaid Expenses and Other Cu40" sheetId="40" state="visible" r:id="rId40"/>
    <sheet xmlns:r="http://schemas.openxmlformats.org/officeDocument/2006/relationships" name="Derivative Instruments - Deriva" sheetId="41" state="visible" r:id="rId41"/>
    <sheet xmlns:r="http://schemas.openxmlformats.org/officeDocument/2006/relationships" name="Derivative Instruments - Balanc" sheetId="42" state="visible" r:id="rId42"/>
    <sheet xmlns:r="http://schemas.openxmlformats.org/officeDocument/2006/relationships" name="Restructuring Accruals (Details" sheetId="43" state="visible" r:id="rId43"/>
    <sheet xmlns:r="http://schemas.openxmlformats.org/officeDocument/2006/relationships" name="Pension Benefit Plans (Details)" sheetId="44" state="visible" r:id="rId44"/>
    <sheet xmlns:r="http://schemas.openxmlformats.org/officeDocument/2006/relationships" name="Income Taxes (Details)" sheetId="45" state="visible" r:id="rId45"/>
    <sheet xmlns:r="http://schemas.openxmlformats.org/officeDocument/2006/relationships" name="Debt (Details)" sheetId="46" state="visible" r:id="rId46"/>
    <sheet xmlns:r="http://schemas.openxmlformats.org/officeDocument/2006/relationships" name="Contingencies - Asbestos (Detai" sheetId="47" state="visible" r:id="rId47"/>
    <sheet xmlns:r="http://schemas.openxmlformats.org/officeDocument/2006/relationships" name="Share Owners' Equity (Details)" sheetId="48" state="visible" r:id="rId48"/>
    <sheet xmlns:r="http://schemas.openxmlformats.org/officeDocument/2006/relationships" name="Accumulated Other Comprehensi49" sheetId="49" state="visible" r:id="rId49"/>
    <sheet xmlns:r="http://schemas.openxmlformats.org/officeDocument/2006/relationships" name="Other Expense (Income), net (De" sheetId="50" state="visible" r:id="rId50"/>
    <sheet xmlns:r="http://schemas.openxmlformats.org/officeDocument/2006/relationships" name="Earnings Per Share (Details)" sheetId="51" state="visible" r:id="rId51"/>
    <sheet xmlns:r="http://schemas.openxmlformats.org/officeDocument/2006/relationships" name="Supplemental Cash Flow Inform52" sheetId="52" state="visible" r:id="rId52"/>
    <sheet xmlns:r="http://schemas.openxmlformats.org/officeDocument/2006/relationships" name="Discontinued Operations (Detail" sheetId="53" state="visible" r:id="rId53"/>
    <sheet xmlns:r="http://schemas.openxmlformats.org/officeDocument/2006/relationships" name="New Accounting Pronouncement (D" sheetId="54" state="visible" r:id="rId54"/>
    <sheet xmlns:r="http://schemas.openxmlformats.org/officeDocument/2006/relationships" name="Financial Information for Sub55" sheetId="55" state="visible" r:id="rId55"/>
    <sheet xmlns:r="http://schemas.openxmlformats.org/officeDocument/2006/relationships" name="Financial Information for Sub56" sheetId="56" state="visible" r:id="rId56"/>
    <sheet xmlns:r="http://schemas.openxmlformats.org/officeDocument/2006/relationships" name="Financial Information for Sub57" sheetId="57" state="visible" r:id="rId57"/>
  </sheets>
  <definedNames/>
  <calcPr calcId="124519" fullCalcOnLoad="1"/>
</workbook>
</file>

<file path=xl/sharedStrings.xml><?xml version="1.0" encoding="utf-8"?>
<sst xmlns="http://schemas.openxmlformats.org/spreadsheetml/2006/main" uniqueCount="478">
  <si>
    <t>Document and Entity Information</t>
  </si>
  <si>
    <t>3 Months Ended</t>
  </si>
  <si>
    <t>Mar. 31, 2017shares</t>
  </si>
  <si>
    <t>Entity Registrant Name</t>
  </si>
  <si>
    <t>OWENS ILLINOIS INC /DE/</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RESULTS OF OPERATIONS - USD ($) shares in Thousands, $ in Millions</t>
  </si>
  <si>
    <t>Mar. 31, 2017</t>
  </si>
  <si>
    <t>Mar. 31, 2016</t>
  </si>
  <si>
    <t>CONDENSED CONSOLIDATED RESULTS OF OPERATIONS</t>
  </si>
  <si>
    <t>Net sales</t>
  </si>
  <si>
    <t>Cost of goods sold</t>
  </si>
  <si>
    <t>Gross profit</t>
  </si>
  <si>
    <t>Selling and administrative expense</t>
  </si>
  <si>
    <t>Research, development and engineering expense</t>
  </si>
  <si>
    <t>Interest expense, net</t>
  </si>
  <si>
    <t>Equity earnings</t>
  </si>
  <si>
    <t>Other expense, net</t>
  </si>
  <si>
    <t>Earnings from continuing operations before income taxes</t>
  </si>
  <si>
    <t>Provision for income taxes</t>
  </si>
  <si>
    <t>Earnings from continuing operations</t>
  </si>
  <si>
    <t>Loss from discontinued operations</t>
  </si>
  <si>
    <t>Net earnings</t>
  </si>
  <si>
    <t>Net earnings attributable to noncontrolling interests</t>
  </si>
  <si>
    <t>Net earnings attributable to the Company</t>
  </si>
  <si>
    <t>Amounts attributable to the Company:</t>
  </si>
  <si>
    <t>Basic earnings per share:</t>
  </si>
  <si>
    <t>Earnings from continuing operations (in dollars per share)</t>
  </si>
  <si>
    <t>Loss from discontinued operations (in dollars per share)</t>
  </si>
  <si>
    <t>Net earnings (in dollars per share)</t>
  </si>
  <si>
    <t>Weighted average shares outstanding (thousands) (in shares)</t>
  </si>
  <si>
    <t>Diluted earnings per share:</t>
  </si>
  <si>
    <t>Weighted average diluted shares outstanding (thousands) (in shares)</t>
  </si>
  <si>
    <t>CONDENSED CONSOLIDATED COMPREHENSIVE INCOME - USD ($) $ in Millions</t>
  </si>
  <si>
    <t>CONDENSED CONSOLIDATED COMPREHENSIVE INCOME</t>
  </si>
  <si>
    <t>Other comprehensive income (loss):</t>
  </si>
  <si>
    <t>Foreign currency translation adjustments</t>
  </si>
  <si>
    <t>Pension and other postretirement benefit adjustments, net of tax</t>
  </si>
  <si>
    <t>Change in fair value of derivative instruments, net of tax</t>
  </si>
  <si>
    <t>Other comprehensive income</t>
  </si>
  <si>
    <t>Total comprehensive income</t>
  </si>
  <si>
    <t>Comprehensive (income) attributable to noncontrolling interests</t>
  </si>
  <si>
    <t>Comprehensive income attributable to the Company</t>
  </si>
  <si>
    <t>CONDENSED CONSOLIDATED BALANCE SHEETS - USD ($) $ in Millions</t>
  </si>
  <si>
    <t>Dec. 31, 2016</t>
  </si>
  <si>
    <t>Dec. 31, 2015</t>
  </si>
  <si>
    <t>Current assets:</t>
  </si>
  <si>
    <t>Cash and cash equivalents</t>
  </si>
  <si>
    <t>Trade receivables, net of allowance of $36 million, $32 million, and $31 million at March 31, 2017, December 31, 2016 and March 31, 2016</t>
  </si>
  <si>
    <t>Inventories</t>
  </si>
  <si>
    <t>Prepaid expenses and other current assets</t>
  </si>
  <si>
    <t>Total current assets</t>
  </si>
  <si>
    <t>Property, plant and equipment, net</t>
  </si>
  <si>
    <t>Goodwill</t>
  </si>
  <si>
    <t>Intangibles, net</t>
  </si>
  <si>
    <t>Other assets</t>
  </si>
  <si>
    <t>Total assets</t>
  </si>
  <si>
    <t>Current liabilities:</t>
  </si>
  <si>
    <t>Short-term loans and long-term debt due within one year</t>
  </si>
  <si>
    <t>Current portion of asbestos-related liabilities</t>
  </si>
  <si>
    <t>Accounts payable</t>
  </si>
  <si>
    <t>Other liabilities</t>
  </si>
  <si>
    <t>Total current liabilities</t>
  </si>
  <si>
    <t>Long-term debt</t>
  </si>
  <si>
    <t>Asbestos-related liabilities</t>
  </si>
  <si>
    <t>Other long-term liabilities</t>
  </si>
  <si>
    <t>Share owners' equity</t>
  </si>
  <si>
    <t>Total liabilities and share owners' equity</t>
  </si>
  <si>
    <t>CONDENSED CONSOLIDATED BALANCE SHEETS (Parenthetical) - USD ($) $ in Millions</t>
  </si>
  <si>
    <t>CONSOLIDATED BALANCE SHEETS</t>
  </si>
  <si>
    <t>Trade receivables allowance</t>
  </si>
  <si>
    <t>CONDENSED CONSOLIDATED CASH FLOWS - USD ($) $ in Millions</t>
  </si>
  <si>
    <t>Cash flows from operating activities:</t>
  </si>
  <si>
    <t>Non-cash charges</t>
  </si>
  <si>
    <t>Depreciation and amortization</t>
  </si>
  <si>
    <t>Pension expense</t>
  </si>
  <si>
    <t>Restructuring, asset impairment and related charges</t>
  </si>
  <si>
    <t>Cash payments</t>
  </si>
  <si>
    <t>Pension contributions</t>
  </si>
  <si>
    <t>Asbestos-related payments</t>
  </si>
  <si>
    <t>Cash paid for restructuring activities</t>
  </si>
  <si>
    <t>Change in components of working capital</t>
  </si>
  <si>
    <t>Other, net (a)</t>
  </si>
  <si>
    <t>Cash utilized in continuing operating activities</t>
  </si>
  <si>
    <t>Cash utilized in discontinued operating activities</t>
  </si>
  <si>
    <t>Total cash utilized in operating activities</t>
  </si>
  <si>
    <t>Cash flows from investing activities:</t>
  </si>
  <si>
    <t>Additions to property, plant and equipment</t>
  </si>
  <si>
    <t>Acquisitions, net of cash acquired</t>
  </si>
  <si>
    <t>Other, net</t>
  </si>
  <si>
    <t>Cash utilized in investing activities</t>
  </si>
  <si>
    <t>Cash flows from financing activities:</t>
  </si>
  <si>
    <t>Changes in borrowings, net</t>
  </si>
  <si>
    <t>Issuance of common stock and other</t>
  </si>
  <si>
    <t>Payment of finance fees</t>
  </si>
  <si>
    <t>Cash provided by financing activities</t>
  </si>
  <si>
    <t>Effect of exchange rate fluctuations on cash</t>
  </si>
  <si>
    <t>Decrease in cash</t>
  </si>
  <si>
    <t>Cash at beginning of period</t>
  </si>
  <si>
    <t>Cash at end of period</t>
  </si>
  <si>
    <t>Segment Information</t>
  </si>
  <si>
    <t>1. Segment Information
The Company has four reportable segments based on its geographic locations: Europe, North America, Latin America and Asia Pacific.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Intercompany sales in Latin America totaled $33 million and $50 million for the three months ended March 31, 2017 and 2016, respectively.
Financial information for the three months ended March 31, 2017 and 2016 regarding the Company’s reportable segments is as follows:
Three months ended March 31,
2017
2016
Net sales:
Europe
$
554
$
563
North America
528
532
Latin America
341
312
Asia Pacific
173
159
Reportable segment totals
1,596
1,566
Other
19
22
Net sales
$
1,615
$
1,588
Three months ended March 31,
2017
2016
Segment operating profit:
Europe
$
59
$
55
North America
85
76
Latin America
54
63
Asia Pacific
20
17
Reportable segment totals
218
211
Items excluded from segment operating profit:
Retained corporate costs and other
(28)
(32)
Restructuring, asset impairment and other
(39)
(12)
Interest expense, net
(78)
(66)
Earnings from continuing operations before income taxes
$
73
$
101
Financial information regarding the Company’s total assets is as follows:
March 31,
December 31,
March 31,
2017
2016
2016
Total assets:
Europe
$
2,858
$
2,792
$
3,047
North America
2,742
2,522
2,550
Latin America
2,691
2,537
2,855
Asia Pacific
998
926
933
Reportable segment totals
9,289
8,777
9,385
Other
170
358
303
Consolidated totals
$
9,459
$
9,135
$
9,688</t>
  </si>
  <si>
    <t>2. Inventories
Major classes of inventory at March 31, 2017, December 31, 2016 and March 31, 2016 are as follows:
March 31,
December 31,
March 31,
2017
2016
2016
Finished goods
$
889
$
827
$
954
Raw materials
124
118
116
Operating supplies
38
38
37
$
1,051
$
983
$
1,107</t>
  </si>
  <si>
    <t>Prepaid Expenses and Other Current Assets</t>
  </si>
  <si>
    <t>3. Prepaid Expenses and Other Current Assets
Prepaid expenses and other current assets at March 31, 2017, December 31, 2016 and March 31, 2016 are as follows:
March 31,
December 31,
March 31,
2017
2016
2016
Prepaid expenses
$
64
$
50
$
52
Value added taxes
49
46
192
Other
99
103
115
$
212
$
199
$
359</t>
  </si>
  <si>
    <t>Derivative Instruments</t>
  </si>
  <si>
    <t>4. Derivative Instruments
The Company has certain derivative assets and liabilities which consist of natural gas forwards and foreign exchange option and forward contracts. The Company uses an income approach to value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Commodity Forward Contracts Designated as Cash Flow Hedges
In several regions, the Company enters into commodity forward contracts related to forecasted natural gas requirements, the objectives of which are to limit the effects of fluctuations in the future market price paid for natural gas and the related volatility in cash flows. In North America, the majority of its customer contracts contain provisions that pass the price of natural gas to its customers. In certain of these contracts, the customer has the option of fixing the natural gas price component for a specified period of time. To limit the effects of fluctuations in cash flows resulting from these customer contracts, the Company enters into commodity forward contracts related to forecasted natural gas requirements. In Asia Pacific, the Company implemented a hedging program in the first quarter of 2016, which included the execution of commodity forward contracts for certain contracted natural gas requirements. At March 31, 2017 and 2016, the Company had entered into commodity forward contracts covering approximately 11,200,000 MM BTUs and 12,600,000 MM BTUs, respectively.
The Company accounts for the above forward contracts as cash flow hedges at March 31, 2017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unrecognized gain of $1 million at March 31, 2017, an unrecognized gain of $6 million at December 31, 2016 and an unrecognized loss of $4 million at March 31, 2016 related to the commodity forward contracts was included in Accumulated OCI, and will be reclassified into earnings in the period when the commodity forward contracts expire. Any material portion of the change in the fair value of a derivative designated as a cash flow hedge that is deemed to be ineffective is recognized in current earnings. The ineffectiveness related to these natural gas hedges for the three months ended March 31, 2017 and 2016 was not material.
The effect of the commodity forward contracts on the results of operations for the three months ended March 31, 2017 and 2016 is as follows:
Amount of Gain Reclassified from
Amount of Gain (Loss) Recognized in OCI on
Accumulated OCI into Income
Commodity Forward Contracts
(reported in cost of goods sold)
(Effective Portion)
(Effective Portion)
2017
2016
2017
2016
$
6
$
(4)
$
—
$
2
Foreign Exchange Derivative Contracts and not Designated as Hedging Instruments
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may also use foreign exchange agreements to offset the foreign currency risk for receivables and payables, including intercompany receivables, payables, and loans, not denominated in, or indexed to, their functional currencies. The Company records these short-term foreign exchange agreements on the balance sheet at fair value and changes in the fair value are recognized in current earnings.
At March 31, 2017 and 2016, the Company had outstanding foreign exchange and option agreements denominated in various currencies covering the equivalent of approximately $340 million and $660 million, respectively, related primarily to intercompany transactions and loans.
The effect of the foreign exchange derivative contracts on the results of operations for the three months ended March 31, 2017 and 2016 is as follows:
Amount of Gain (Loss)
Location of Gain (Loss)
Recognized in Income on
Recognized in Income on
Foreign Exchange Contracts
Foreign Exchange Contracts
2017
2016
Other expense
$
—
$
5
Balance Sheet Classification
The Company records the fair values of derivative financial instruments on the balance sheet as follows: (a) receivables if the instrument has a positive fair value and maturity within one year, (b) deposits, receivables, and other assets if the instrument has a positive fair value and maturity after one year, and (c) other accrued liabilities or other liabilities (current) if the instrument has a negative fair value and maturity within one year.
The following table shows the amount and classification (as noted above) of the Company’s derivatives at March 31, 2017, December 31, 2016 and March 31, 2016:
Fair Value
Balance Sheet
March 31,
December 31,
March 31,
Location
2017
2016
2016
Asset derivatives:
Derivatives designated as hedging instruments:
Commodity futures contracts
a
$
2
$
6
$
—
Derivatives not designated as hedging instruments:
Foreign exchange derivative contracts
a
5
9
15
Total asset derivatives
$
7
$
15
$
15
Liability derivatives:
Derivatives designated as hedging instruments:
Commodity futures contracts
c
$
1
$
—
$
4
Derivatives not designated as hedging instruments:
Foreign exchange derivative contracts
c
2
5
2
Total liability derivatives
$
3
$
5
$
6</t>
  </si>
  <si>
    <t>Restructuring Accruals</t>
  </si>
  <si>
    <t xml:space="preserve">5. Restructuring Accruals
Selected information related to the restructuring accruals for the three months ended March 31, 2017 and 2016 is as follows:
Other
Restructuring
Actions
Balance at January 1, 2017
$
85
Charges
38
Write-down of assets to net realizable value
(9)
Net cash paid, principally severance and related benefits
(8)
Other, including foreign exchange translation
(2)
Balance at March 31, 2017
$
Other
Asia Pacific
Restructuring
Total
Restructuring
Actions
Restructuring
Balance at January 1, 2016
$
7
$
36
$
43
Charges
Write-down of assets to net realizable value
Net cash paid, principally severance and related benefits
Other, including foreign exchange translation
Balance at March 31, 2016
$
6
$
34
$
40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which was not material, as Level 3 in the fair value hierarchy as set forth in the general accounting principles for fair value measurements.
When a decision is made to take these actions, the Company manages and accounts for them separately from the on-going operations of the business. Information related to major programs (as in the case of the Asia Pacific Restructuring program above) are presented separately. Minor initiatives and discrete restructuring actions are presented on a combined basis as Other Restructuring Actions. When charges related to major programs are completed, remaining accrual balances are classified within Other Restructuring Actions.
Asia Pacific Restructuring
During the three months ended March 31, 2016, the Company recorded charges of $1 million. These charges primarily represented other exit costs as part of the Company’s Asia Pacific Restructuring program. The Company recorded total cumulative charges of $224 million and does not expect to execute any further actions under this program. The Company expects that the majority of the remaining cash expenditures related to the above charges will be paid out by the end of 2017.
Other Restructuring Actions
During the three months ended March 31, 2017, the Company recorded restructuring, asset impairment and other charges of $38 million. These charges primarily consist of employee costs, write-down of assets, and other exit costs in the following regions: Latin America ($23 million), Europe ($13 million) and North America ($2 million). Except for the charges recorded in Europe, the discrete restructuring charges recorded in the first quarter of 2017 are expected to approximate the total cumulative costs for those actions as no significant additional costs are expected to be incurred. Since 2016, the Company has recorded total cumulative charges of $54 million related to a plant closure in Europe and does not expect to execute any further significant actions related to this facility. The restructuring charges recorded in the first quarter of 2017 in the Latin American and European regions primarily relate to capacity curtailments. The Company plans to reallocate the products produced at these facilities to others in their respective regions. The Company expects that the majority of the remaining cash expenditures related to the above charges will be paid out by the end of 2018.
During the three months ended March 31, 2016, the Company recorded charges of $18 million. These charges primarily represented employee costs, write-down of assets, and other exit costs of $14 million for a plant closure in the first quarter of 2016 in Latin America, $3 million related to a previous plant closure in North America and $1 million related to other restructuring actions. The discrete restructuring charges recorded in the first quarter of 2016 are expected to approximate the total cumulative costs for those actions as no significant additional costs are expected to be incurred. The restructuring charges recorded in the first quarter of 2016 in the Latin American region primarily relate to a capacity curtailment. The Company reallocated the products produced at this facility to others in the region. The Company expects that the majority of the remaining cash expenditures related to the above charges will be paid out by the end of 2017. </t>
  </si>
  <si>
    <t>Pension Benefit Plans</t>
  </si>
  <si>
    <t>6. Pension Benefit Plans
The components of the net periodic pension cost for the three months ended March 31, 2017 and 2016 are as follows:
U.S.
Non-U.S.
2017
2016
2017
2016
Service cost
$
4
$
4
$
4
$
4
Interest cost
20
24
11
13
Expected asset return
(33)
(38)
(18)
(21)
Amortization:
Prior service cost
Actuarial loss
14
15
5
5
Net periodic pension cost
$
5
$
5
$
2
$
1
In March 2016, the Company remeasured the liability related to its hourly plan in the U.S. to reflect certain changes in future benefits. The remeasurement resulted in an increase to its pension liability of approximately $60 million and has been reflected in other comprehensive income.</t>
  </si>
  <si>
    <t>Income Taxes</t>
  </si>
  <si>
    <t>7. Income Taxes
The Company performs a quarterly review of the annual effective tax rate and makes changes if necessary based on new information or events. The estimated annual effective tax rate is forecasted quarterly using actual historical information and forward-looking estimates. The estimated annual effective tax rate may fluctuate due to changes in forecasted annual operating income; changes in the forecasted mix of earnings by country; changes to the valuation allowance for deferred tax assets (such changes would be recorded discretely in the quarter in which they occur);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deferred tax assets/liabilities, these changes would generally be recorded discretely in the quarter in which they occur. Additionally, the annual effective tax rate differs from the statutory U.S. Federal tax rate of 35% primarily because of valuation allowances in some jurisdictions and varying non-U.S. tax rates.
The Company is currently under examination in various tax jurisdictions in which it operates, including Argentina, Bolivia, Brazil, China, Canada, Colombia, Czech, Ecuador, France, Germany, Indonesia, and Italy. The years under examination range from 2006 through 2015. The Company has received income tax assessments in excess of established reserves. The Company believes that adequate provisions for all income tax uncertainties have been made. However, if income tax assessments are settled against the Company at amounts in excess of established reserves, it could have a material impact to the Company’s results of operations, financial position or cash flows.</t>
  </si>
  <si>
    <t>Debt</t>
  </si>
  <si>
    <t>8. Debt
The following table summarizes the long-term debt of the Company:
March 31,
December 31,
March 31,
2017
2016
2016
Secured Credit Agreement:
Revolving Credit Facility:
Revolving Loans
$
285
$
—
$
288
Term Loans:
Term Loan A
1,370
1,395
1,534
Term Loan A (€279 million)
284
282
309
Term Loan B
558
Senior Notes:
6.75%, due 2020 (€500 million)
530
523
561
4.875%, due 2021 (€330 million)
350
345
370
5.00%, due 2022
495
495
494
5.875%, due 2023
683
682
680
3.125%, due 2024 (€725 million at March 31, 2017 and €500 million at December 31, 2016)
763
520
5.375%, due 2025
297
297
296
6.375%, due 2025
294
294
294
Senior Debentures:
7.80%, due 2018
22
250
250
Capital Leases
56
57
58
Other
26
26
32
Total long-term debt
5,455
5,166
5,724
Less amounts due within one year
24
33
62
Long-term debt
$
5,431
$
5,133
$
5,662
On April 22, 2015, the Company entered into a Senior Secured Credit Facility, which subsequently has been amended several times with the most recent amendment being entered into on February 3, 2016 (the “Amended Agreement”).
At March 31, 2017, the Amended Agreement includes a $300 million revolving credit facility, a $600 million multicurrency revolving credit facility, a $1,575 million term loan A facility ($1,370 million net of debt issuance costs), and a €279 million term loan A facility ($284 million net of debt issuance costs), each of which has a final maturity date of April 22, 2020. At March 31, 2017, the Company had unused credit of $599 million available under the Amended Agreement. The weighted average interest rate on borrowings outstanding under the Amended Agreement at March 31, 2017 was 2.46%.
The Amended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mended Agreement also contains one financial covenant, a Total Leverage Ratio that requires the Company not to exceed a ratio calculated by dividing consolidated total debt, less cash and cash equivalents, by consolidated EBITDA, as defined in the Amended Agreement. The Total Leverage Ratio could restrict the ability of the Company to undertake additional financing or acquisitions to the extent that such financing or acquisitions would cause the Total Leverage Ratio to exceed the specified maximum of (i) 4.5x for the three fiscal quarters ending March 31, 2017, June 30, 2017 and September 30, 2017, and (ii) 4.0x for the fourth fiscal quarter ending December 31, 2017 and each fiscal quarter thereafter.
Failure to comply with these covenants and restrictions could result in an event of default under the Amended Agreement. In such an event, the Company would be unable to request borrowings under the revolving facility, and all amounts outstanding under the Amended Agreement, together with accrued interest, could then be declared immediately due and payable. If an event of default occurs under the Amended Agreement and the lenders cause all of the outstanding debt obligations under the Amended Agreement to become due and payable, this would result in a default under a number of other outstanding debt securities and could lead to an acceleration of obligations related to these debt securities. As of March 31, 2017, the Company was in compliance with all covenants and restrictions in the Amended Agreement. In addition, the Company believes that it will remain in compliance and that its ability to borrow funds under the Amended Agreement will not be adversely affected by the covenants and restrictions.
The interest rates on borrowings under the Amended Agreement are, at the Company’s option, the Base Rate or the Eurocurrency Rate, as defined in the Amended Agreement, plus an applicable margin. The applicable margin for the term loan A facility and the revolving credit facility is linked to the Company’s Total Leverage Ratio and ranges from 1.25% to 1.75% for Eurocurrency Rate loans and from 0.25% to 0.75% for Base Rate loans. In addition, a facility fee is payable on the revolving credit facility commitments ranging from 0.20% to 0.30% per annum linked to the Total Leverage Ratio.
Borrowings under the Amended Agreement are secured by substantially all of the assets, excluding real estate and certain other excluded assets, of certain of the Company’s domestic subsidiaries and certain foreign subsidiaries. Borrowings are also secured by a pledge of intercompany debt and equity investments in certain of the Company’s domestic subsidiaries and, in the case of foreign borrowings, of stock of certain foreign subsidiaries. All borrowings under the Amended Agreement are guaranteed by certain domestic subsidiaries of the Company.
During August 2015, the Company issued senior notes with a face value of $700 million that bear interest at 5.875% and are due August 15, 2023 (the “Senior Notes due 2023”) and senior notes with a face value of $300 million that bear interest at 6.375% and are due August 15, 2025 (together with the Senior Notes due 2023, the “2015 Senior Notes”). The 2015 Senior Notes were issued via a private placement and are guaranteed by certain of the Company‘s domestic subsidiaries. The net proceeds from the 2015 Senior Notes, after deducting the debt discount and debt issuance costs, totaled approximately $972 million.
During November 2016, the Company issued senior notes with a face value of €500 million that bear interest at 3.125% and are due November 15, 2024 (the “Senior Notes due 2024”). The notes were issued via a private placement and are guaranteed by certain of the Company‘s domestic subsidiaries. The net proceeds, after deducting debt issuance costs, totaled approximately $520 million and were used to repay the term loan B facility under the Amended Agreement. In March 2017, the Company expanded its borrowings under the Senior Notes due 2024 by issuing €225 million of additional notes that bear interest at 3.125% and are due November 15, 2024. The notes were issued via a private placement and are guaranteed by certain of the Company‘s domestic subsidiaries. The net proceeds, after deducting debt issuance costs, totaled approximately $237 million and were used to repay a portion of the Company’s revolving credit facility.
In March 2017, the Company purchased in a tender offer approximately $228 million aggregate principal amount of its 7.80% Senior Debentures due in 2018. Approximately $22 million of the Senior Debentures remain outstanding as of March 31, 2017. As part of the tender offer, the Company recorded $17 million of additional interest charges for note repurchase premiums and the related write-off of unamortized finance fees in the first quarter of 2017.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ompany has a €185 million European accounts receivable securitization program, which extends through March 2019, subject to periodic renewal of backup credit lines.
Information related to the Company’s accounts receivable securitization program is as follows:
March 31,
December 31,
March 31,
2017
2016
2016
Balance (included in short-term loans)
$
148
$
152
$
157
Weighted average interest rate
0.88
%
0.74
%
1.03
%
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March 31, 2017 of the Company’s significant fixed rate debt obligations are as follows:
Principal
Indicated
Amount
Market Price
Fair Value
Senior Notes:
6.75%, due 2020 (€500 million)
$
534
$
119.56
$
638
4.875%, due 2021 (€330 million)
352
113.94
401
5.00%, due 2022
500
103.00
515
5.875%, due 2023
700
105.95
742
3.125%, due 2024 (€725 million)
774
100.09
775
6.375%, due 2025
300
107.28
322
5.375%, due 2025
300
101.47
304
Senior Debentures:
7.80%, due 2018
22
105.61
23</t>
  </si>
  <si>
    <t>Contingencies</t>
  </si>
  <si>
    <t>9. Contingencies
Asbestos
The Company is a defendant in numerous lawsuits alleging bodily injury and death as a result of exposure to asbestos. From 1948 to 1958, one of the Company's former business units commercially produced and sold approximately $40 million of a high-temperature, calcium-silicate based insulation material containing asbestos. The Company sold its insulation business unit at the end of April 1958. The typical asbestos personal injury lawsuit alleges various theories of liability, including negligence, gross negligence and strict liability and seeks compensatory and, in some cases, punitive damages in various amounts (herein referred to as "asbestos claims").
As of March 31, 2017, the Company has determined that it is a named defendant in asbestos lawsuits and claims involving approximately 1,400 plaintiffs and claimants. Based on an analysis of the lawsuits pending as of December 31, 2016, approximately 88% of plaintiffs either do not specify the monetary damages sought, or in the case of court filings, claim an amount sufficient to invoke the jurisdictional minimum of the trial court. Approximately 9% of plaintiffs specifically plead damages above the jurisdictional minimum up to, and including, $15 million or less, and 3% of plaintiffs specifically plead damages greater than $15 million but less than or equal to $100 million.
As indicated by the foregoing summary, current pleading practice permits considerable variation in the assertion of monetary damages. The Company’s experience resolving hundreds of thousands of asbestos claims and lawsuits over an extended period demonstrates that the monetary relief alleged in a complaint bears little relevance to a claim’s merits or disposition value. Rather, the amount potentially recoverable is determined by such factors as the type and severity of the plaintiff’s asbestos disease, the plaintiff’s medical history and exposure to other disease-causing agents, the product identification evidence against the Company and other co-defendants, the defenses available to the Company and other co-defendants, the specific jurisdiction in which the claim is made, and the plaintiff’s firm representing the claimant.
In addition to the pending claims set forth above, the Company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the Company's former business unit during its manufacturing period ending in 1958.
The Company has also been a defendant in other asbestos-related lawsuits or claims involving maritime workers, medical monitoring claimants, co-defendants and property damage claimants. Based upon its past experience, the Company believes that these categories of lawsuits and claims will not involve any material liability and they are not included in the above description of pending matters or in the following description of disposed matters.
Since receiving its first asbestos claim, the Company as of March 31, 2017, has disposed of asbestos claims of approximately 398,000 plaintiffs and claimants at an average indemnity payment per claim of approximately $9,400. The Company’s asbestos indemnity payments have varied on a per claim basis, and are expected to continue to vary considerably over time. Asbestos-related cash payments for 2016, 2015 and 2014 were $125 million, $138 million, and $148 million, respectively. The Company’s cash payments per claim disposed (inclusive of legal costs) were approximately $71,000, $95,000, and $81,000 for the years ended December 31, 2016, 2015 and 2014, respectively.
As discussed above, the Company’s objective is to achieve, where possible, resolution of asbestos claims pursuant to claims-handling agreements. Failure of claimants to meet certain medical and product exposure criteria in the Company’s administrative claims handling agreements has generally reduced the number of claims that would otherwise have been received by the Company in the tort system. In addition, certain court orders and legislative acts have reduced or eliminated the number of claims that the Company otherwise would have received by the Company in the tort system. These developments generally have had the effect of increasing the Company’s per-claim average indemnity payment over time.
Beginning with the initial liability of $975 million established in 1993, the Company has accrued a total of approximately $4.9 billion through March 31, 2017, before insurance recoveries, for its asbestos-related liability. The Company’s estimates of its liability have been significantly affected by, among other factors, the volatility of asbestos-related litigation in the United States, the significant number of co-defendants that have filed for bankruptcy, the inherent uncertainty of future disease incidence and claiming patterns against the Company, the significant expansion of the defendants that are now sued in this litigation, and the continuing changes in the extent to which these defendants participate in the resolution of cases in which the Company is also a defendant.
The Company continues to monitor trends that may affect its ultimate liability and analyze the developments and variables likely to affect the resolution of pending and future asbestos claims against the Company. The material components of the Company’s total accrued liability are determined by the Company in connection with its annual comprehensive legal review and consist of the following estimates, to the extent it is probable that such liabilities have been incurred and can be reasonably estimated: (i) the liability for asbestos claims already asserted against the Company; (ii) the liability for asbestos claims not yet asserted against the Company; and (iii) the legal defense costs estimated to be incurred in connection with the claims already asserted and those claims the Company believes will be asserted.
As noted above, the Company conducts a comprehensive legal review of its asbestos-related liabilities and costs annually in connection with finalizing and reporting its annual results of operations, unless significant changes in trends or new developments warrant an earlier review. As part of its annual comprehensive legal review, the Company provides historical claims filing data to a third party with expertise in determining the impact of disease incidence and mortality on future filing trends to develop information to assist the Company in estimating the total number of future claims to be filed. The Company uses this estimate of total future claims, along with an estimation of disposition costs and related legal costs as inputs to develop its best estimate of total probable liability. If the results of the annual comprehensive legal review indicate that the existing amount of the accrued liability is lower (higher) than its reasonably estimable asbestos-related costs, then the Company will record an appropriate charge (credit) to the Company’s results of operations to increase (decrease) the accrued liability.
The significant assumptions underlying the material components of the Company’s accrual are:
a)
settlements will continue to be limited almost exclusively to claimants who were exposed to the Company’s asbestos‑containing insulation prior to its exit from that business in 1958;
b)
claims will continue to be resolved primarily under the Company’s administrative claims agreements or on terms comparable to those set forth in those agreements;
c)
the incidence of serious asbestos‑related disease cases and claiming patterns against the Company for such cases do not change materially;
d)
the Company is substantially able to defend itself successfully at trial and on appeal;
e)
the number and timing of additional co‑defendant bankruptcies do not change significantly the assets available to participate in the resolution of cases in which the Company is a defendant; and
f)
co-defendants with substantial resources and assets continue to participate significantly in the resolution of future asbestos lawsuits and claims.
For the years ended December 31, 2016 and 2015, the Company concluded that accruals in the amount of $692 million and $817 million, respectively, were required. These amounts have not been discounted for the time value of money. The Company’s comprehensive legal reviews resulted in charges of $0 million, $16 million and $46 million for the years ending December 31, 2016, 2015 and 2014, respectively.
The Company believes it is reasonably possible that it will incur a loss for its asbestos-related liabilities in excess of the amount currently recognized, which is $692 million as of December 31, 2016. The Company estimates that reasonably possible losses could be as high as $825 million. This estimate of additional reasonably possible loss reflects a legal judgment about the number and cost of potential future claims and legal costs. The Company believes this estimate is consistent with the level of variability it has experienced when comparing actual results to recent near-term projections. However, it is also possible that the ultimate asbestos-related liability could be above this estimate.
The Company expects a significant majority of the total number of claims to be received in the next ten years. This timeframe appropriately reflects the mortality of current and expected claimants in light of the Company’s sale of its insulation business unit in 1958.
As noted above, the Company’s asbestos-related liability is based on a projection of new claims that will eventually be filed against the Company and the estimated average disposition cost of these claims and related legal costs. Changes in the significant assumptions noted above have the potential to impact these key factors, which are critical to the estimation of the Company’s asbestos-related liability significantly.
Other Matters
On July 5, 2016, the Company learned that the Enforcement Division of the SEC is conducting an investigation into certain accounting and control matters pertaining to the Company’s determination of its asbestos-related liabilities. On May 13, 2016, the Company restated its consolidated financial statements for the years ended December 31, 2015, 2014 and 2013 in order to correct an error related to the Company’s method for estimating its future asbestos-related liabilities. The Company is cooperating with the SEC’s investigation. At this time, the Company is unable to predict the outcome of this matter or provide meaningful quantification of how the final resolution of this matter may impact its future consolidated financial statements, results of operations, or cash flows.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Share Owners' Equity</t>
  </si>
  <si>
    <t>10. Share Owners’ Equity
The activity in share owners’ equity for the three months ended March 31, 2017 and 2016 is as follows:
Share Owners’ Equity of the Company
Accumulated
Capital in
Other
Non-
Common
Excess of
Treasury
Retained
Comprehensive
controlling
Total Share
Stock
Par Value
Stock
Loss
Loss
Interests
Owners' Equity
Balance on January 1, 2017
$
2
$
3,080
$
(560)
$
(96)
$
(2,172)
$
109
$
363
Reissuance of common stock (99,478 shares)
3
3
Stock compensation
3
3
Net earnings
49
4
53
Other comprehensive income
191
3
194
Balance on March 31, 2017
$
2
$
3,083
$
(557)
$
(47)
$
(1,981)
$
116
$
616
Share Owners’ Equity of the Company
Accumulated
Capital in
Other
Non-
Common
Excess of
Treasury
Retained
Comprehensive
controlling
Total Share
Stock
Par Value
Stock
Loss
Loss
Interests
Owners' Equity
Balance on January 1, 2016
$
2
$
3,064
$
(573)
$
(305)
$
(2,017)
$
108
$
279
Issuance of common stock (503,410 shares)
5
5
Reissuance of common stock (134,602 shares)
4
4
Stock compensation
5
5
Net earnings
67
6
73
Other comprehensive income
46
4
50
Balance on March 31, 2016
$
2
$
3,074
$
(569)
$
(238)
$
(1,971)
$
118
$
416
The Company has 250,000,000 shares of common stock authorized with a par value of $.01 per share. Shares outstanding are as follows:
Shares Outstanding (in thousands)
March 31,
December 31,
March 31,
2017
2016
2016
Shares of common stock issued (including treasury shares)
185,616
185,355
185,303
Treasury shares
22,918
23,017
23,384</t>
  </si>
  <si>
    <t>Accumulated Other Comprehensive Loss</t>
  </si>
  <si>
    <t>11. Accumulated Other Comprehensive Loss
The activity in accumulated other comprehensive loss for the three months ended March 31, 2017 and 2016 is as follows:
Total
Accumulated
Net Effect of
Change in Certain
Other
Exchange Rate
Derivative
Employee
Comprehensive
Fluctuations
Instruments
Benefit Plans
Loss
Balance on January 1, 2017
$
(788)
$
(4)
$
(1,380)
$
(2,172)
Change before reclassifications
186
(12)
174
Amounts reclassified from accumulated other comprehensive income
(6)
(a)
19
(b)
13
Translation effect
4
4
Other comprehensive income (loss) attributable to the Company
186
(6)
11
191
Balance on March 31, 2017
$
(602)
$
(10)
$
(1,369)
$
(1,981)
Total
Accumulated
Net Effect of
Change in Certain
Other
Exchange Rate
Derivative
Employee
Comprehensive
Fluctuations
Instruments
Benefit Plans
Loss
Balance on January 1, 2016
$
(568)
$
(17)
$
(1,432)
$
(2,017)
Change before reclassifications
90
90
Amounts reclassified from accumulated other comprehensive income
(2)
(a)
(43)
(b)
(45)
Translation effect
1
1
Other comprehensive income (loss) attributable to the Company
90
(2)
(42)
46
Balance on March 31, 2016
$
(478)
$
(19)
$
(1,474)
$
(1,971)
(a)
Amount is included in Cost of goods sold on the Condensed Consolidated Results of Operations (see Note 4 for additional information).
(b)
Amount is included in the computation of net periodic pension cost (see Note 6 for additional information) and net postretirement benefit cost.</t>
  </si>
  <si>
    <t>Other Expense (Income), net</t>
  </si>
  <si>
    <t>12. Other Expense (Income), net
Other expense (income), net for the three months ended March 31, 2017 and 2016 included the following:
Three months ended March 31,
2017
2016
Restructuring, asset impairment and other charges
$
39
$
19
Gain on sale of land in China
(7)
Foreign currency exchange loss (gain)
(1)
3
Intangible amortization expense
10
11
Royalty income
(4)
(3)
Other expense (income)
1
(1)
$
45
$
22</t>
  </si>
  <si>
    <t>Earnings Per Share</t>
  </si>
  <si>
    <t xml:space="preserve">13. Earnings Per Share
The following table sets forth the computation of basic and diluted earnings per share:
Three months ended March 31,
2017
2016
Numerator:
Net earnings attributable to the Company
$
49
$
67
Denominator (in thousands):
Denominator for basic earnings per share-weighted average shares outstanding
162,388
161,204
Effect of dilutive securities:
Stock options and other
1,452
589
Denominator for diluted earnings per share-adjusted weighted average shares outstanding
163,840
161,793
Basic earnings per share:
Earnings from continuing operations
$
0.30
$
0.42
Loss from discontinued operations
—
(0.01)
Net earnings
$
0.30
$
0.41
Diluted earnings per share:
Earnings from continuing operations
$
0.30
$
0.42
Loss from discontinued operations
—
(0.01)
Net earnings
$
0.30
$
0.41
Options to purchase 2,207,915 and 2,970,687 weighted average shares of common stock which were outstanding during the three months ended March 31, 2017 and 2016, respectively, were not included in the computation of diluted earnings per share because the options exercise price was greater than the average market price of the common shares. </t>
  </si>
  <si>
    <t>Supplemental Cash Flow Information</t>
  </si>
  <si>
    <t>14. Supplemental Cash Flow Information
Financial information regarding the Company’s supplemental cash flow information is as follows:
Three months ended March 31,
2017
2016
Interest paid in cash
$
98
$
84
Income taxes paid in cash (all non-U.S.)
33
37
Cash interest for the three months ended March 31, 2017 includes $16 million of note repurchase premiums related to debt that was repaid prior to its maturity.
The Company uses various factoring programs to sell certain receivables to financial institutions as part of managing its cash flows. At March 31, 2017 and March 31, 2016, the amount of receivables sold by the Company was $202 million and $268 million, respectively. Any continuing involvement with the sold receivables is immaterial.</t>
  </si>
  <si>
    <t>Discontinued Operations</t>
  </si>
  <si>
    <t>15. Discontinued Operations
On April 4, 2016, the annulment committee formed by the World Bank’s International Centre for Settlement of Investment Disputes (“ICSID”) ruled that a subsidiary of the Company is free to pursue the enforcement of a prior arbitration award against Venezuela. That award amounts to more than $500 million after including interest from the date of the expropriation by Venezuela (October 26, 2010). Venezuela’s application to annul the award is still pending. The Company intends to take appropriate steps to vigorously enforce and collect the award, which is enforceable in approximately 150 member states that are party to the ICSID Convention. However, even with the lifting of the stay of enforcement, the Company recognizes that the collection of the award may present significant practical challenges. Because the award has yet to be satisfied and the annulment proceeding is pending, the Company is unable at this stage to reasonably predict the efforts that will be necessary to successfully enforce collection of the award, the amount of the award or the timing of any such collection efforts. Therefore, the Company has not recognized this award in its financial statements.
A separate arbitration is pending with ICSID to obtain compensation primarily for third-party minority shareholders’ lost interests in the two expropriated plants.
The loss from discontinued operations of less than $1 million and $1 million for the three months ended March 31, 2017 and March 31, 2016, respectively, relates to ongoing costs for the Venezuelan expropriation.</t>
  </si>
  <si>
    <t>New Accounting Pronouncement</t>
  </si>
  <si>
    <t>16. New Accounting Pronouncement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which will be effective for the Company on January 1, 2018. The Company has started an implementation process, including a review of customer contracts, to evaluate the effect this standard will have on its consolidated financial statements and related disclosures. At this time, the Company does not expect that the implementation of this standard in 2018 will have a significant impact on the timing in which it recognizes revenue. While the Company continues to assess the potential impacts of the new standard, the Company does not currently expect the adoption of the new standard to have a material impact on consolidated net income or the consolidated balance sheet. The standard requires new substantial disclosures and the Company continues to evaluate these requirements. The Company plans to select the modified retrospective transition method upon adoption effective January 1, 2018.
Leases - In February 2016, the FASB issued ASU No. 2016-02, “Leases”.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the Company on January 1, 2019. ASU No. 2016-02 is required to be applied using the modified retrospective approach for all leases existing as of the effective date and provides for certain practical expedients. Early adoption is permitted. The Company is currently evaluating the effects that the adoption of ASU No. 2016-02 will have on the Company’s consolidated financial statements, and anticipates the new guidance will significantly impact its consolidated financial statements as the Company has a significant number of leases. As further described in Note 16 in the Company’s Annual Report on Form 10-K for the year ended December 31, 2016, the Company had minimum lease commitments under non-cancellable operating leases totaling $205 million as of December 31, 2016.
Stock Compensation - In March 2016, the FASB issued ASU No. 2016-09, “Improvements to Employee Share-Based Payment Accounting,” which requires all excess tax benefits or deficiencies to be recognized as income tax expense or benefit in the income statement. In addition, excess tax benefits should be classified along with other income tax cash flows as an operating activity in the statement of cash flows. Application of the standard is required for the annual and interim periods beginning after December 15, 2016. The adoption of this standard did not have a material impact on the Company’s condensed consolidated financial statements.</t>
  </si>
  <si>
    <t>Financial Information for Subsidiary Guarantors and Non-Guarantors</t>
  </si>
  <si>
    <t>Financial Information for Subsidiary Guarantors and Non-Guarantors Disclosure</t>
  </si>
  <si>
    <t>17. Financial Information for Subsidiary Guarantors and Non-Guarantors
The following presents condensed consolidating financial information for the Company, segregating: (1) Owens-Illinois, Inc., the issuer of senior debentures (the “Parent”); (2) the two subsidiaries which have guaranteed the senior debentures on a subordinated basis (the “Guarantor Subsidiaries”); and (3) all other subsidiaries (the “Non-Guarantor Subsidiaries”). The Guarantor Subsidiaries are 100% owned direct and indirect subsidiaries of the Company and their guarantees are full, unconditional and joint and several. They have no operations and function only as intermediate holding companies.
Certain reclassifications have been made to conform all of the financial information to the financial presentation on a consolidated basis. The principal eliminations relate to investments in subsidiaries and intercompany balances and transactions.
March 31, 2017
Guarantor
Non-Guarantor
Balance Sheet
Parent
Subsidiaries
Subsidiaries
Eliminations
Consolidated
Current assets:
Cash and cash equivalents
$
—
$
—
$
312
$
—
$
312
Trade receivables, net
844
844
Inventories
1,051
1,051
Prepaid expenses and other current assets
212
212
Total current assets
—
—
2,419
—
2,419
Investments in and advances to subsidiaries
1,203
1,180
(2,383)
—
Property, plant and equipment, net
2,926
2,926
Goodwill
2,524
2,524
Intangibles, net
485
485
Other assets
1,105
1,105
Total assets
$
1,203
$
1,180
$
9,459
$
(2,383)
$
9,459
Current liabilities :
Short-term loans and long-term debt due within one year
$
—
$
—
$
196
$
—
$
196
Current portion of asbestos liability
115
115
Accounts payable
1,017
1,017
Other liabilities
1
531
(1)
531
Total current liabilities
116
—
1,744
(1)
1,859
Long-term debt
22
5,431
(22)
5,431
Asbestos-related liabilities
565
565
Other long-term liabilities
988
988
Share owners’ equity
500
1,180
1,180
(2,360)
500
Noncontrolling interests
116
116
Total liabilities and share owners’ equity
$
1,203
$
1,180
$
9,459
$
(2,383)
$
9,459
December 31, 2016
Non-
Guarantor
Guarantor
Balance Sheet
Parent
Subsidiaries
Subsidiaries
Eliminations
Consolidated
Current assets:
Cash and cash equivalents
$
—
$
—
$
492
$
—
$
492
Trade receivables, net
580
580
Inventories
983
983
Prepaid expenses and other current assets
199
199
Total current assets
—
—
2,254
—
2,254
Investments in and advances to subsidiaries
1,198
946
(2,144)
—
Property, plant and equipment, net
2,880
2,880
Goodwill
2,462
2,462
Intangibles, net
464
464
Other assets
1,075
1,075
Total assets
$
1,198
$
946
$
9,135
$
(2,144)
$
9,135
Current liabilities :
Short-term loans and long-term debt due within one year
$
—
$
—
$
195
$
—
$
195
Current portion of asbestos liability
115
115
Accounts payable
1,135
1,135
Other liabilities
2
615
(2)
615
Total current liabilities
117
—
1,945
(2)
2,060
Long-term debt
250
5,133
(250)
5,133
Asbestos-related liabilities
577
577
Other long-term liabilities
1,002
1,002
Share owners’ equity
254
946
946
(1,892)
254
Noncontrolling interests
109
109
Total liabilities and share owners’ equity
$
1,198
$
946
$
9,135
$
(2,144)
$
9,135
March 31, 2016
Non-
Guarantor
Guarantor
Balance Sheet
Parent
Subsidiaries
Subsidiaries
Eliminations
Consolidated
Current assets:
Cash and cash equivalents
$
—
$
—
$
239
$
—
$
239
Trade receivables, net
771
771
Inventories
1,107
1,107
Prepaid expenses and other current assets
359
359
Total current assets
—
—
2,476
—
2,476
Investments in and advances to subsidiaries
1,362
1,105
(2,467)
—
Property, plant and equipment, net
2,996
2,996
Goodwill
2,532
2,532
Intangibles, net
587
587
Other assets
1,097
1,097
Total assets
$
1,362
$
1,105
$
9,688
$
(2,467)
$
9,688
Current liabilities :
Short-term loans and long-term debt due within one year
$
—
$
—
$
239
$
—
$
239
Current portion of asbestos liability
130
130
Accounts payable
1,050
1,050
Other liabilities
7
467
(7)
467
Total current liabilities
137
—
1,756
(7)
1,886
Long-term debt
250
5,662
(250)
5,662
Asbestos-related liabilities
676
676
Other long-term liabilities
1,048
1,048
Share owners’ equity
299
1,105
1,105
(2,210)
299
Noncontrolling interests
117
117
Total liabilities and share owners’ equity
$
1,362
$
1,105
$
9,688
$
(2,467)
$
9,688
Three months ended March 31, 2017
Non-
Guarantor
Guarantor
Results of Operations
Parent
Subsidiaries
Subsidiaries
Eliminations
Consolidated
Net sales
$
—
$
—
$
1,615
$
—
$
1,615
Cost of goods sold
(1,300)
(1,300)
Gross profit
—
—
315
—
315
Selling and administrative expense
(119)
(119)
Research, development and engineering expense
(15)
(15)
Net intercompany interest
21
(21)
—
Interest expense, net
(21)
(57)
(78)
Equity earnings from subsidiaries
49
49
(98)
—
Other equity earnings
15
15
Other expense, net
(45)
(45)
Earnings before income taxes
49
49
73
(98)
73
Provision for income taxes
(20)
(20)
Earnings from continuing operations
49
49
53
(98)
53
Loss from discontinued operations
—
Net earnings
49
49
53
(98)
53
Net (earnings) attributable to noncontrolling interests
(4)
(4)
Net earnings attributable to the Company
$
49
$
49
$
49
$
(98)
$
49
Three months ended March 31, 2017
Non-
Guarantor
Guarantor
Comprehensive Income
Parent
Subsidiaries
Subsidiaries
Eliminations
Consolidated
Net earnings
$
49
$
49
$
53
$
(98)
$
53
Other comprehensive income (loss), net
187
187
194
(374)
194
Total comprehensive loss
236
236
247
(472)
247
Comprehensive income attributable to noncontrolling interests
(7)
(7)
Comprehensive income attributable to the Company
$
236
$
236
$
240
$
(472)
$
240
Three months ended March 31, 2016
Non-
Guarantor
Guarantor
Results of Operations
Parent
Subsidiaries
Subsidiaries
Eliminations
Consolidated
Net sales
$
—
$
—
$
1,588
$
—
$
1,588
Cost of goods sold
(1,269)
(1,269)
Gross profit
—
—
319
—
319
Selling and administrative expense
(129)
(129)
Research, development and engineering expense
(15)
(15)
Net intercompany interest
5
(5)
—
Interest expense, net
(5)
(61)
(66)
Equity earnings from subsidiaries
67
67
(134)
—
Other equity earnings
14
14
Other expense, net
(22)
(22)
Earnings before income taxes
67
67
101
(134)
101
Provision for income taxes
(27)
(27)
Earnings from continuing operations
67
67
74
(134)
74
Loss from discontinued operations
(1)
(1)
Net earnings
67
67
73
(134)
73
Net (earnings) attributable to noncontrolling interests
(6)
(6)
Net earnings attributable to the Company
$
67
$
67
$
67
$
(134)
$
67
Three months ended March 31, 2016
Non-
Guarantor
Guarantor
Comprehensive Income
Parent
Subsidiaries
Subsidiaries
Eliminations
Consolidated
Net earnings
$
67
$
67
$
73
$
(134)
$
73
Other comprehensive income (loss), net
50
50
50
(100)
50
Total comprehensive loss
117
117
123
(234)
123
Comprehensive income attributable to noncontrolling interests
(9)
(9)
Comprehensive loss attributable to the Company
$
117
$
117
$
114
$
(234)
$
114
Three months ended March 31, 2017
Non-
Guarantor
Guarantor
Cash Flows
Parent
Subsidiaries
Subsidiaries
Eliminations
Consolidated
Cash utilized in operating activities
$
(12)
$
—
$
(325)
$
—
$
(337)
Cash utilized in investing activities
(114)
(114)
Cash provided by financing activities
12
245
257
Effect of exchange rate change on cash
14
14
Net change in cash
—
—
(180)
—
(180)
Cash at beginning of period
492
492
Cash at end of period
$
—
$
—
$
312
$
—
$
312
Three months ended March 31, 2016
Non-
Guarantor
Guarantor
Cash Flows
Parent
Subsidiaries
Subsidiaries
Eliminations
Consolidated
Cash provided by (utilized in) operating activities
$
(11)
$
—
$
(291)
$
—
$
(302)
Cash utilized in investing activities
(133)
(133)
Cash provided by (utilized in) financing activities
11
265
276
Effect of exchange rate change on cash
(1)
(1)
Net change in cash
—
—
(160)
—
(160)
Cash at beginning of period
399
399
Cash at end of period
$
—
$
—
$
239
$
—
$
239</t>
  </si>
  <si>
    <t>Segment Information (Tables)</t>
  </si>
  <si>
    <t>Net sales for the Company's reportable segments</t>
  </si>
  <si>
    <t>Three months ended March 31,
2017
2016
Net sales:
Europe
$
554
$
563
North America
528
532
Latin America
341
312
Asia Pacific
173
159
Reportable segment totals
1,596
1,566
Other
19
22
Net sales
$
1,615
$
1,588</t>
  </si>
  <si>
    <t>Segment operating profit (loss) for the Company's reportable segments</t>
  </si>
  <si>
    <t>Three months ended March 31,
2017
2016
Segment operating profit:
Europe
$
59
$
55
North America
85
76
Latin America
54
63
Asia Pacific
20
17
Reportable segment totals
218
211
Items excluded from segment operating profit:
Retained corporate costs and other
(28)
(32)
Restructuring, asset impairment and other
(39)
(12)
Interest expense, net
(78)
(66)
Earnings from continuing operations before income taxes
$
73
$
101</t>
  </si>
  <si>
    <t>Total assets for the Company's reportable segments</t>
  </si>
  <si>
    <t>March 31,
December 31,
March 31,
2017
2016
2016
Total assets:
Europe
$
2,858
$
2,792
$
3,047
North America
2,742
2,522
2,550
Latin America
2,691
2,537
2,855
Asia Pacific
998
926
933
Reportable segment totals
9,289
8,777
9,385
Other
170
358
303
Consolidated totals
$
9,459
$
9,135
$
9,688</t>
  </si>
  <si>
    <t>Inventories (Tables)</t>
  </si>
  <si>
    <t>Major classes of inventory</t>
  </si>
  <si>
    <t>March 31,
December 31,
March 31,
2017
2016
2016
Finished goods
$
889
$
827
$
954
Raw materials
124
118
116
Operating supplies
38
38
37
$
1,051
$
983
$
1,107</t>
  </si>
  <si>
    <t>Prepaid Expenses and Other Current Assets (Tables)</t>
  </si>
  <si>
    <t>Schedule of Prepaid expenses and other current assets</t>
  </si>
  <si>
    <t>March 31,
December 31,
March 31,
2017
2016
2016
Prepaid expenses
$
64
$
50
$
52
Value added taxes
49
46
192
Other
99
103
115
$
212
$
199
$
359</t>
  </si>
  <si>
    <t>Derivative Instruments (Tables)</t>
  </si>
  <si>
    <t>Effect of commodity forward contracts designated as cash flow hedges on the results of operations</t>
  </si>
  <si>
    <t>Amount of Gain Reclassified from
Amount of Gain (Loss) Recognized in OCI on
Accumulated OCI into Income
Commodity Forward Contracts
(reported in cost of goods sold)
(Effective Portion)
(Effective Portion)
2017
2016
2017
2016
$
6
$
(4)
$
—
$
2</t>
  </si>
  <si>
    <t>Effect of the foreign exchange contracts not designated as hedging instruments on the results of operations</t>
  </si>
  <si>
    <t>Amount of Gain (Loss)
Location of Gain (Loss)
Recognized in Income on
Recognized in Income on
Foreign Exchange Contracts
Foreign Exchange Contracts
2017
2016
Other expense
$
—
$
5</t>
  </si>
  <si>
    <t>Balance Sheet Classification of derivative instruments</t>
  </si>
  <si>
    <t>Fair Value
Balance Sheet
March 31,
December 31,
March 31,
Location
2017
2016
2016
Asset derivatives:
Derivatives designated as hedging instruments:
Commodity futures contracts
a
$
2
$
6
$
—
Derivatives not designated as hedging instruments:
Foreign exchange derivative contracts
a
5
9
15
Total asset derivatives
$
7
$
15
$
15
Liability derivatives:
Derivatives designated as hedging instruments:
Commodity futures contracts
c
$
1
$
—
$
4
Derivatives not designated as hedging instruments:
Foreign exchange derivative contracts
c
2
5
2
Total liability derivatives
$
3
$
5
$
6</t>
  </si>
  <si>
    <t>Restructuring Accruals (Tables)</t>
  </si>
  <si>
    <t>Selected information related to the restructuring accruals</t>
  </si>
  <si>
    <t>Selected information related to the restructuring accruals for the three months ended March 31, 2017 and 2016 is as follows:
Other
Restructuring
Actions
Balance at January 1, 2017
$
85
Charges
38
Write-down of assets to net realizable value
(9)
Net cash paid, principally severance and related benefits
(8)
Other, including foreign exchange translation
(2)
Balance at March 31, 2017
$
Other
Asia Pacific
Restructuring
Total
Restructuring
Actions
Restructuring
Balance at January 1, 2016
$
7
$
36
$
43
Charges
Write-down of assets to net realizable value
Net cash paid, principally severance and related benefits
Other, including foreign exchange translation
Balance at March 31, 2016
$
6
$
34
$
40</t>
  </si>
  <si>
    <t>Pension Benefit Plans (Tables)</t>
  </si>
  <si>
    <t>Components of net periodic pension cost (income) and net periodic postretirement (benefit) cost</t>
  </si>
  <si>
    <t>U.S.
Non-U.S.
2017
2016
2017
2016
Service cost
$
4
$
4
$
4
$
4
Interest cost
20
24
11
13
Expected asset return
(33)
(38)
(18)
(21)
Amortization:
Prior service cost
Actuarial loss
14
15
5
5
Net periodic pension cost
$
5
$
5
$
2
$
1</t>
  </si>
  <si>
    <t>Debt (Tables)</t>
  </si>
  <si>
    <t>Long-term Debt</t>
  </si>
  <si>
    <t>March 31,
December 31,
March 31,
2017
2016
2016
Secured Credit Agreement:
Revolving Credit Facility:
Revolving Loans
$
285
$
—
$
288
Term Loans:
Term Loan A
1,370
1,395
1,534
Term Loan A (€279 million)
284
282
309
Term Loan B
558
Senior Notes:
6.75%, due 2020 (€500 million)
530
523
561
4.875%, due 2021 (€330 million)
350
345
370
5.00%, due 2022
495
495
494
5.875%, due 2023
683
682
680
3.125%, due 2024 (€725 million at March 31, 2017 and €500 million at December 31, 2016)
763
520
5.375%, due 2025
297
297
296
6.375%, due 2025
294
294
294
Senior Debentures:
7.80%, due 2018
22
250
250
Capital Leases
56
57
58
Other
26
26
32
Total long-term debt
5,455
5,166
5,724
Less amounts due within one year
24
33
62
Long-term debt
$
5,431
$
5,133
$
5,662</t>
  </si>
  <si>
    <t>Information related to accounts receivable securitization program</t>
  </si>
  <si>
    <t>March 31,
December 31,
March 31,
2017
2016
2016
Balance (included in short-term loans)
$
148
$
152
$
157
Weighted average interest rate
0.88
%
0.74
%
1.03
%</t>
  </si>
  <si>
    <t>Fair values of the Company's significant fixed rate debt obligations</t>
  </si>
  <si>
    <t>Fair values at March 31, 2017 of the Company’s significant fixed rate debt obligations are as follows:
Principal
Indicated
Amount
Market Price
Fair Value
Senior Notes:
6.75%, due 2020 (€500 million)
$
534
$
119.56
$
638
4.875%, due 2021 (€330 million)
352
113.94
401
5.00%, due 2022
500
103.00
515
5.875%, due 2023
700
105.95
742
3.125%, due 2024 (€725 million)
774
100.09
775
6.375%, due 2025
300
107.28
322
5.375%, due 2025
300
101.47
304
Senior Debentures:
7.80%, due 2018
22
105.61
23</t>
  </si>
  <si>
    <t>Share Owners' Equity (Tables)</t>
  </si>
  <si>
    <t>Activity in share owner's equity</t>
  </si>
  <si>
    <t>The activity in share owners’ equity for the three months ended March 31, 2017 and 2016 is as follows:
Share Owners’ Equity of the Company
Accumulated
Capital in
Other
Non-
Common
Excess of
Treasury
Retained
Comprehensive
controlling
Total Share
Stock
Par Value
Stock
Loss
Loss
Interests
Owners' Equity
Balance on January 1, 2017
$
2
$
3,080
$
(560)
$
(96)
$
(2,172)
$
109
$
363
Reissuance of common stock (99,478 shares)
3
3
Stock compensation
3
3
Net earnings
49
4
53
Other comprehensive income
191
3
194
Balance on March 31, 2017
$
2
$
3,083
$
(557)
$
(47)
$
(1,981)
$
116
$
616
Share Owners’ Equity of the Company
Accumulated
Capital in
Other
Non-
Common
Excess of
Treasury
Retained
Comprehensive
controlling
Total Share
Stock
Par Value
Stock
Loss
Loss
Interests
Owners' Equity
Balance on January 1, 2016
$
2
$
3,064
$
(573)
$
(305)
$
(2,017)
$
108
$
279
Issuance of common stock (503,410 shares)
5
5
Reissuance of common stock (134,602 shares)
4
4
Stock compensation
5
5
Net earnings
67
6
73
Other comprehensive income
46
4
50
Balance on March 31, 2016
$
2
$
3,074
$
(569)
$
(238)
$
(1,971)
$
118
$
416</t>
  </si>
  <si>
    <t>Schedule of shares outstanding</t>
  </si>
  <si>
    <t>Shares Outstanding (in thousands)
March 31,
December 31,
March 31,
2017
2016
2016
Shares of common stock issued (including treasury shares)
185,616
185,355
185,303
Treasury shares
22,918
23,017
23,384</t>
  </si>
  <si>
    <t>Accumulated Other Comprehensive Loss (Tables)</t>
  </si>
  <si>
    <t>Component of accumulated other comprehensive loss</t>
  </si>
  <si>
    <t xml:space="preserve">The activity in accumulated other comprehensive loss for the three months ended March 31, 2017 and 2016 is as follows:
Total
Accumulated
Net Effect of
Change in Certain
Other
Exchange Rate
Derivative
Employee
Comprehensive
Fluctuations
Instruments
Benefit Plans
Loss
Balance on January 1, 2017
$
(788)
$
(4)
$
(1,380)
$
(2,172)
Change before reclassifications
186
(12)
174
Amounts reclassified from accumulated other comprehensive income
(6)
(a)
19
(b)
13
Translation effect
4
4
Other comprehensive income (loss) attributable to the Company
186
(6)
11
191
Balance on March 31, 2017
$
(602)
$
(10)
$
(1,369)
$
(1,981)
Total
Accumulated
Net Effect of
Change in Certain
Other
Exchange Rate
Derivative
Employee
Comprehensive
Fluctuations
Instruments
Benefit Plans
Loss
Balance on January 1, 2016
$
(568)
$
(17)
$
(1,432)
$
(2,017)
Change before reclassifications
90
90
Amounts reclassified from accumulated other comprehensive income
(2)
(a)
(43)
(b)
(45)
Translation effect
1
1
Other comprehensive income (loss) attributable to the Company
90
(2)
(42)
46
Balance on March 31, 2016
$
(478)
$
(19)
$
(1,474)
$
(1,971)
(a)
Amount is included in Cost of goods sold on the Condensed Consolidated Results of Operations (see Note 4 for additional information).
(b)
Amount is included in the computation of net periodic pension cost (see Note 6 for additional information) and net postretirement benefit cost. </t>
  </si>
  <si>
    <t>Other Expense (Income), net (Tables)</t>
  </si>
  <si>
    <t>Schedule of other expense (income), net</t>
  </si>
  <si>
    <t>Three months ended March 31,
2017
2016
Restructuring, asset impairment and other charges
$
39
$
19
Gain on sale of land in China
(7)
Foreign currency exchange loss (gain)
(1)
3
Intangible amortization expense
10
11
Royalty income
(4)
(3)
Other expense (income)
1
(1)
$
45
$
22</t>
  </si>
  <si>
    <t>Earnings Per Share (Tables)</t>
  </si>
  <si>
    <t>Computation of basic and diluted earnings per share</t>
  </si>
  <si>
    <t>Three months ended March 31,
2017
2016
Numerator:
Net earnings attributable to the Company
$
49
$
67
Denominator (in thousands):
Denominator for basic earnings per share-weighted average shares outstanding
162,388
161,204
Effect of dilutive securities:
Stock options and other
1,452
589
Denominator for diluted earnings per share-adjusted weighted average shares outstanding
163,840
161,793
Basic earnings per share:
Earnings from continuing operations
$
0.30
$
0.42
Loss from discontinued operations
—
(0.01)
Net earnings
$
0.30
$
0.41
Diluted earnings per share:
Earnings from continuing operations
$
0.30
$
0.42
Loss from discontinued operations
—
(0.01)
Net earnings
$
0.30
$
0.41</t>
  </si>
  <si>
    <t>Supplemental Cash Flow Information (Tables)</t>
  </si>
  <si>
    <t>Supplemental cash flow information</t>
  </si>
  <si>
    <t>Three months ended March 31,
2017
2016
Interest paid in cash
$
98
$
84
Income taxes paid in cash (all non-U.S.)
33
37</t>
  </si>
  <si>
    <t>Financial Information for Subsidiary Guarantors and Non-Guarantors (Tables)</t>
  </si>
  <si>
    <t>Balance Sheet</t>
  </si>
  <si>
    <t>March 31, 2017
Guarantor
Non-Guarantor
Balance Sheet
Parent
Subsidiaries
Subsidiaries
Eliminations
Consolidated
Current assets:
Cash and cash equivalents
$
—
$
—
$
312
$
—
$
312
Trade receivables, net
844
844
Inventories
1,051
1,051
Prepaid expenses and other current assets
212
212
Total current assets
—
—
2,419
—
2,419
Investments in and advances to subsidiaries
1,203
1,180
(2,383)
—
Property, plant and equipment, net
2,926
2,926
Goodwill
2,524
2,524
Intangibles, net
485
485
Other assets
1,105
1,105
Total assets
$
1,203
$
1,180
$
9,459
$
(2,383)
$
9,459
Current liabilities :
Short-term loans and long-term debt due within one year
$
—
$
—
$
196
$
—
$
196
Current portion of asbestos liability
115
115
Accounts payable
1,017
1,017
Other liabilities
1
531
(1)
531
Total current liabilities
116
—
1,744
(1)
1,859
Long-term debt
22
5,431
(22)
5,431
Asbestos-related liabilities
565
565
Other long-term liabilities
988
988
Share owners’ equity
500
1,180
1,180
(2,360)
500
Noncontrolling interests
116
116
Total liabilities and share owners’ equity
$
1,203
$
1,180
$
9,459
$
(2,383)
$
9,459
December 31, 2016
Non-
Guarantor
Guarantor
Balance Sheet
Parent
Subsidiaries
Subsidiaries
Eliminations
Consolidated
Current assets:
Cash and cash equivalents
$
—
$
—
$
492
$
—
$
492
Trade receivables, net
580
580
Inventories
983
983
Prepaid expenses and other current assets
199
199
Total current assets
—
—
2,254
—
2,254
Investments in and advances to subsidiaries
1,198
946
(2,144)
—
Property, plant and equipment, net
2,880
2,880
Goodwill
2,462
2,462
Intangibles, net
464
464
Other assets
1,075
1,075
Total assets
$
1,198
$
946
$
9,135
$
(2,144)
$
9,135
Current liabilities :
Short-term loans and long-term debt due within one year
$
—
$
—
$
195
$
—
$
195
Current portion of asbestos liability
115
115
Accounts payable
1,135
1,135
Other liabilities
2
615
(2)
615
Total current liabilities
117
—
1,945
(2)
2,060
Long-term debt
250
5,133
(250)
5,133
Asbestos-related liabilities
577
577
Other long-term liabilities
1,002
1,002
Share owners’ equity
254
946
946
(1,892)
254
Noncontrolling interests
109
109
Total liabilities and share owners’ equity
$
1,198
$
946
$
9,135
$
(2,144)
$
9,135
March 31, 2016
Non-
Guarantor
Guarantor
Balance Sheet
Parent
Subsidiaries
Subsidiaries
Eliminations
Consolidated
Current assets:
Cash and cash equivalents
$
—
$
—
$
239
$
—
$
239
Trade receivables, net
771
771
Inventories
1,107
1,107
Prepaid expenses and other current assets
359
359
Total current assets
—
—
2,476
—
2,476
Investments in and advances to subsidiaries
1,362
1,105
(2,467)
—
Property, plant and equipment, net
2,996
2,996
Goodwill
2,532
2,532
Intangibles, net
587
587
Other assets
1,097
1,097
Total assets
$
1,362
$
1,105
$
9,688
$
(2,467)
$
9,688
Current liabilities :
Short-term loans and long-term debt due within one year
$
—
$
—
$
239
$
—
$
239
Current portion of asbestos liability
130
130
Accounts payable
1,050
1,050
Other liabilities
7
467
(7)
467
Total current liabilities
137
—
1,756
(7)
1,886
Long-term debt
250
5,662
(250)
5,662
Asbestos-related liabilities
676
676
Other long-term liabilities
1,048
1,048
Share owners’ equity
299
1,105
1,105
(2,210)
299
Noncontrolling interests
117
117
Total liabilities and share owners’ equity
$
1,362
$
1,105
$
9,688
$
(2,467)
$
9,688</t>
  </si>
  <si>
    <t>Results of Operations and Comprehensive Income</t>
  </si>
  <si>
    <t>Three months ended March 31, 2017
Non-
Guarantor
Guarantor
Results of Operations
Parent
Subsidiaries
Subsidiaries
Eliminations
Consolidated
Net sales
$
—
$
—
$
1,615
$
—
$
1,615
Cost of goods sold
(1,300)
(1,300)
Gross profit
—
—
315
—
315
Selling and administrative expense
(119)
(119)
Research, development and engineering expense
(15)
(15)
Net intercompany interest
21
(21)
—
Interest expense, net
(21)
(57)
(78)
Equity earnings from subsidiaries
49
49
(98)
—
Other equity earnings
15
15
Other expense, net
(45)
(45)
Earnings before income taxes
49
49
73
(98)
73
Provision for income taxes
(20)
(20)
Earnings from continuing operations
49
49
53
(98)
53
Loss from discontinued operations
—
Net earnings
49
49
53
(98)
53
Net (earnings) attributable to noncontrolling interests
(4)
(4)
Net earnings attributable to the Company
$
49
$
49
$
49
$
(98)
$
49
Three months ended March 31, 2017
Non-
Guarantor
Guarantor
Comprehensive Income
Parent
Subsidiaries
Subsidiaries
Eliminations
Consolidated
Net earnings
$
49
$
49
$
53
$
(98)
$
53
Other comprehensive income (loss), net
187
187
194
(374)
194
Total comprehensive loss
236
236
247
(472)
247
Comprehensive income attributable to noncontrolling interests
(7)
(7)
Comprehensive income attributable to the Company
$
236
$
236
$
240
$
(472)
$
240
Three months ended March 31, 2016
Non-
Guarantor
Guarantor
Results of Operations
Parent
Subsidiaries
Subsidiaries
Eliminations
Consolidated
Net sales
$
—
$
—
$
1,588
$
—
$
1,588
Cost of goods sold
(1,269)
(1,269)
Gross profit
—
—
319
—
319
Selling and administrative expense
(129)
(129)
Research, development and engineering expense
(15)
(15)
Net intercompany interest
5
(5)
—
Interest expense, net
(5)
(61)
(66)
Equity earnings from subsidiaries
67
67
(134)
—
Other equity earnings
14
14
Other expense, net
(22)
(22)
Earnings before income taxes
67
67
101
(134)
101
Provision for income taxes
(27)
(27)
Earnings from continuing operations
67
67
74
(134)
74
Loss from discontinued operations
(1)
(1)
Net earnings
67
67
73
(134)
73
Net (earnings) attributable to noncontrolling interests
(6)
(6)
Net earnings attributable to the Company
$
67
$
67
$
67
$
(134)
$
67
Three months ended March 31, 2016
Non-
Guarantor
Guarantor
Comprehensive Income
Parent
Subsidiaries
Subsidiaries
Eliminations
Consolidated
Net earnings
$
67
$
67
$
73
$
(134)
$
73
Other comprehensive income (loss), net
50
50
50
(100)
50
Total comprehensive loss
117
117
123
(234)
123
Comprehensive income attributable to noncontrolling interests
(9)
(9)
Comprehensive loss attributable to the Company
$
117
$
117
$
114
$
(234)
$
114</t>
  </si>
  <si>
    <t>Cash Flows</t>
  </si>
  <si>
    <t>Three months ended March 31, 2017
Non-
Guarantor
Guarantor
Cash Flows
Parent
Subsidiaries
Subsidiaries
Eliminations
Consolidated
Cash utilized in operating activities
$
(12)
$
—
$
(325)
$
—
$
(337)
Cash utilized in investing activities
(114)
(114)
Cash provided by financing activities
12
245
257
Effect of exchange rate change on cash
14
14
Net change in cash
—
—
(180)
—
(180)
Cash at beginning of period
492
492
Cash at end of period
$
—
$
—
$
312
$
—
$
312
Three months ended March 31, 2016
Non-
Guarantor
Guarantor
Cash Flows
Parent
Subsidiaries
Subsidiaries
Eliminations
Consolidated
Cash provided by (utilized in) operating activities
$
(11)
$
—
$
(291)
$
—
$
(302)
Cash utilized in investing activities
(133)
(133)
Cash provided by (utilized in) financing activities
11
265
276
Effect of exchange rate change on cash
(1)
(1)
Net change in cash
—
—
(160)
—
(160)
Cash at beginning of period
399
399
Cash at end of period
$
—
$
—
$
239
$
—
$
239</t>
  </si>
  <si>
    <t>Segment Information - Reportable Segments (Details) $ in Millions</t>
  </si>
  <si>
    <t>Mar. 31, 2017USD ($)item</t>
  </si>
  <si>
    <t>Mar. 31, 2016USD ($)</t>
  </si>
  <si>
    <t>Segment Reporting Information</t>
  </si>
  <si>
    <t>Number of reportable segments | item</t>
  </si>
  <si>
    <t>Net sales:</t>
  </si>
  <si>
    <t>Items excluded from Segment Operating Profit:</t>
  </si>
  <si>
    <t>Retained corporate costs and other</t>
  </si>
  <si>
    <t>Restructuring, asset impairment and other</t>
  </si>
  <si>
    <t>Reportable Segment Totals</t>
  </si>
  <si>
    <t>Segment operating profit:</t>
  </si>
  <si>
    <t>Segment operating profit</t>
  </si>
  <si>
    <t>Europe</t>
  </si>
  <si>
    <t>North America</t>
  </si>
  <si>
    <t>Latin America</t>
  </si>
  <si>
    <t>Latin America | Intercompany sales</t>
  </si>
  <si>
    <t>Asia Pacific</t>
  </si>
  <si>
    <t>Other.</t>
  </si>
  <si>
    <t>Segment Information - Total Assets (Details) - USD ($) $ in Millions</t>
  </si>
  <si>
    <t>Assets</t>
  </si>
  <si>
    <t>Total assets:</t>
  </si>
  <si>
    <t>Inventories (Details) - USD ($) $ in Millions</t>
  </si>
  <si>
    <t>Finished goods</t>
  </si>
  <si>
    <t>Raw materials</t>
  </si>
  <si>
    <t>Operating supplies</t>
  </si>
  <si>
    <t>Prepaid Expenses and Other Current Assets (Details) - USD ($) $ in Millions</t>
  </si>
  <si>
    <t>Prepaid expenses and other current assets:</t>
  </si>
  <si>
    <t>Prepaid expenses</t>
  </si>
  <si>
    <t>Value added taxes</t>
  </si>
  <si>
    <t>Other</t>
  </si>
  <si>
    <t>Derivative Instruments - Derivatives and Hedges (Details) $ in Millions</t>
  </si>
  <si>
    <t>Mar. 31, 2017USD ($)MMBTU</t>
  </si>
  <si>
    <t>Mar. 31, 2016USD ($)MMBTU</t>
  </si>
  <si>
    <t>Dec. 31, 2016USD ($)</t>
  </si>
  <si>
    <t>Commodity forward contracts | Cash Flow Hedges</t>
  </si>
  <si>
    <t>Derivatives and Hedges</t>
  </si>
  <si>
    <t>Coverage of commodity forward contracts (in MM BTUs) | MMBTU</t>
  </si>
  <si>
    <t>Unrecognized (loss) gain included in Accumulated OCI</t>
  </si>
  <si>
    <t>Commodity forward contracts gain (loss) recognized in OCI</t>
  </si>
  <si>
    <t>Commodity forward contracts gain (loss) reclassified from accumulated OCI into income</t>
  </si>
  <si>
    <t>Foreign exchange derivative contracts | Derivatives not designated as hedging instruments | Other Expenses.</t>
  </si>
  <si>
    <t>Foreign exchange contracts gain (loss) recognized in income</t>
  </si>
  <si>
    <t>Forward exchange contracts | Derivatives not designated as hedging instruments</t>
  </si>
  <si>
    <t>Foreign exchange contracts in various currencies</t>
  </si>
  <si>
    <t>Derivative Instruments - Balance Sheet Classification (Details) - USD ($) $ in Millions</t>
  </si>
  <si>
    <t>Derivatives, Fair Value</t>
  </si>
  <si>
    <t>Total asset derivatives</t>
  </si>
  <si>
    <t>Total liability derivatives</t>
  </si>
  <si>
    <t>Derivatives not designated as hedging instruments | Foreign exchange derivative contracts | Other assets</t>
  </si>
  <si>
    <t>Derivatives not designated as hedging instruments | Foreign exchange derivative contracts | Other accrued liabilities or other liabilities (current)</t>
  </si>
  <si>
    <t>Derivatives designated as hedging instruments | Commodity futures contracts | Other assets</t>
  </si>
  <si>
    <t>Derivatives designated as hedging instruments | Commodity futures contracts | Other accrued liabilities or other liabilities (current)</t>
  </si>
  <si>
    <t>Restructuring Accruals (Details) - USD ($) $ in Millions</t>
  </si>
  <si>
    <t>Restructuring accrual</t>
  </si>
  <si>
    <t>Beginning balance, restructuring reserve</t>
  </si>
  <si>
    <t>Charges</t>
  </si>
  <si>
    <t>Write-down of assets to net realizable value</t>
  </si>
  <si>
    <t>Net cash paid, principally severance and related benefits</t>
  </si>
  <si>
    <t>Other, including foreign exchange translation</t>
  </si>
  <si>
    <t>Ending balance, restructuring reserve</t>
  </si>
  <si>
    <t>Asia Pacific Restructuring</t>
  </si>
  <si>
    <t>Restructuring, Additional Information</t>
  </si>
  <si>
    <t>Cumulative employee costs and asset impairments</t>
  </si>
  <si>
    <t>Other Restructuring Actions</t>
  </si>
  <si>
    <t>Other restructuring costs</t>
  </si>
  <si>
    <t>Other Restructuring Actions | Latin America</t>
  </si>
  <si>
    <t>Employee costs, asset impairments and other exit costs</t>
  </si>
  <si>
    <t>Other Restructuring Actions | Europe</t>
  </si>
  <si>
    <t>Cumulative plant closure costs</t>
  </si>
  <si>
    <t>Other Restructuring Actions | North America</t>
  </si>
  <si>
    <t>Employee and other exit costs</t>
  </si>
  <si>
    <t>Pension Benefit Plans (Details) - USD ($) $ in Millions</t>
  </si>
  <si>
    <t>U.S Pension Plans</t>
  </si>
  <si>
    <t>Components of net periodic pension cost</t>
  </si>
  <si>
    <t>Service cost</t>
  </si>
  <si>
    <t>Interest cost</t>
  </si>
  <si>
    <t>Expected asset return</t>
  </si>
  <si>
    <t>Amortization:</t>
  </si>
  <si>
    <t>Actuarial loss</t>
  </si>
  <si>
    <t>Net periodic pension cost</t>
  </si>
  <si>
    <t>Increase in pension liability</t>
  </si>
  <si>
    <t>Non-U.S. Pension Plans</t>
  </si>
  <si>
    <t>Income Taxes (Details)</t>
  </si>
  <si>
    <t>Statutory U.S. Federal tax rate (as a percent)</t>
  </si>
  <si>
    <t>35.00%</t>
  </si>
  <si>
    <t>Debt (Details) $ / shares in Units, € in Millions, $ in Millions</t>
  </si>
  <si>
    <t>1 Months Ended</t>
  </si>
  <si>
    <t>Mar. 31, 2017USD ($)</t>
  </si>
  <si>
    <t>Nov. 30, 2016USD ($)</t>
  </si>
  <si>
    <t>Aug. 31, 2015USD ($)</t>
  </si>
  <si>
    <t>Mar. 31, 2017EUR (€)</t>
  </si>
  <si>
    <t>Mar. 31, 2017USD ($)$ / shares</t>
  </si>
  <si>
    <t>Dec. 31, 2016EUR (€)</t>
  </si>
  <si>
    <t>Nov. 30, 2016EUR (€)</t>
  </si>
  <si>
    <t>Feb. 03, 2016</t>
  </si>
  <si>
    <t>Debt Instrument</t>
  </si>
  <si>
    <t>Total long-term debt</t>
  </si>
  <si>
    <t>Less amounts due within one year</t>
  </si>
  <si>
    <t>Accounts receivable securitization</t>
  </si>
  <si>
    <t>Fair values of fixed rate debt obligations</t>
  </si>
  <si>
    <t>Interest charges for note repurchase premiums and related write-off of unamortized finance fees</t>
  </si>
  <si>
    <t>The Agreement, Senior Secured Credit Facility</t>
  </si>
  <si>
    <t>Leverage ratio, period one</t>
  </si>
  <si>
    <t>4.50%</t>
  </si>
  <si>
    <t>Leverage ratio, period two</t>
  </si>
  <si>
    <t>4.00%</t>
  </si>
  <si>
    <t>Unused Credit</t>
  </si>
  <si>
    <t>Number financial maintenance covenants | item</t>
  </si>
  <si>
    <t>Weighted average interest rate, short-term debt (as a percent)</t>
  </si>
  <si>
    <t>2.46%</t>
  </si>
  <si>
    <t>Revolving Loans</t>
  </si>
  <si>
    <t>Term Loan A</t>
  </si>
  <si>
    <t>Face Value</t>
  </si>
  <si>
    <t>Net proceeds, after deducting debt issuance costs</t>
  </si>
  <si>
    <t>Term Loan A (€279 million)</t>
  </si>
  <si>
    <t>Term Loan B (USD tranche)</t>
  </si>
  <si>
    <t>Senior Notes 6.75%, due 2020 (€500 million)</t>
  </si>
  <si>
    <t>Interest rate, stated percentage</t>
  </si>
  <si>
    <t>6.75%</t>
  </si>
  <si>
    <t>Principal Amount</t>
  </si>
  <si>
    <t>Indicated Market Price (in dollars per share) | $ / shares</t>
  </si>
  <si>
    <t>Fair Value</t>
  </si>
  <si>
    <t>Senior Notes 4.875%, due 2021 (€330 million)</t>
  </si>
  <si>
    <t>4.875%</t>
  </si>
  <si>
    <t>Senior Notes 5.00%, due 2022</t>
  </si>
  <si>
    <t>5.00%</t>
  </si>
  <si>
    <t>Senior Notes 5.875% due 2023</t>
  </si>
  <si>
    <t>5.875%</t>
  </si>
  <si>
    <t>Senior Notes 3.125%, due 2024 (€725 million at March 31, 2017 and €500 million at December 31, 2016)</t>
  </si>
  <si>
    <t>3.125%</t>
  </si>
  <si>
    <t>Face Value | €</t>
  </si>
  <si>
    <t>Senior Notes 5.375%, due 2025</t>
  </si>
  <si>
    <t>5.375%</t>
  </si>
  <si>
    <t>Senior Notes 6.375%, due 2025</t>
  </si>
  <si>
    <t>6.375%</t>
  </si>
  <si>
    <t>Senior Debentures 7.80%, due 2018</t>
  </si>
  <si>
    <t>7.80%</t>
  </si>
  <si>
    <t>Capital leases</t>
  </si>
  <si>
    <t>Revolving Credit Facility | The Agreement, Senior Secured Credit Facility</t>
  </si>
  <si>
    <t>Multicurrency Revolving Credit Facility | The Agreement, Senior Secured Credit Facility</t>
  </si>
  <si>
    <t>Accounts Receivable Securitization Program</t>
  </si>
  <si>
    <t>0.88%</t>
  </si>
  <si>
    <t>0.74%</t>
  </si>
  <si>
    <t>1.03%</t>
  </si>
  <si>
    <t>European Accounts Receivable Securitization Program</t>
  </si>
  <si>
    <t>Maximum Borrowing Capacity | €</t>
  </si>
  <si>
    <t>Minimum | Senior Secured Credit Agreement</t>
  </si>
  <si>
    <t>Interest rate margin, Eurocurrency Rate loans (as a percent)</t>
  </si>
  <si>
    <t>1.25%</t>
  </si>
  <si>
    <t>Interest rate margin, Base Rate loans (as a percent)</t>
  </si>
  <si>
    <t>0.25%</t>
  </si>
  <si>
    <t>Minimum | Revolving Credit Facility</t>
  </si>
  <si>
    <t>Facility fee payable (as a percent)</t>
  </si>
  <si>
    <t>0.20%</t>
  </si>
  <si>
    <t>Maximum | Senior Secured Credit Agreement</t>
  </si>
  <si>
    <t>1.75%</t>
  </si>
  <si>
    <t>0.75%</t>
  </si>
  <si>
    <t>Maximum | Revolving Credit Facility</t>
  </si>
  <si>
    <t>0.30%</t>
  </si>
  <si>
    <t>Contingencies - Asbestos (Details)</t>
  </si>
  <si>
    <t>12 Months Ended</t>
  </si>
  <si>
    <t>Dec. 31, 2015USD ($)</t>
  </si>
  <si>
    <t>Dec. 31, 2014USD ($)</t>
  </si>
  <si>
    <t>Dec. 31, 1993USD ($)</t>
  </si>
  <si>
    <t>Asbestos</t>
  </si>
  <si>
    <t>Sale of goods containing asbestos from 1948 to 1958</t>
  </si>
  <si>
    <t>Number of pending plaintiffs and claimants | item</t>
  </si>
  <si>
    <t>Period in which significant majority of claims to be received</t>
  </si>
  <si>
    <t>10 years</t>
  </si>
  <si>
    <t>Approximate number of claims disposed of to date | item</t>
  </si>
  <si>
    <t>Average indemnity payment per claim</t>
  </si>
  <si>
    <t>Payments for Asbestos-Related Liabilities</t>
  </si>
  <si>
    <t>Cash payments per claim disposed including legal costs</t>
  </si>
  <si>
    <t>Asbestos-related liability, total amount accrued beginning in 1993 through 2016 before insurance recoveries</t>
  </si>
  <si>
    <t>Accrual of asbestos related liability</t>
  </si>
  <si>
    <t>Asbestos related charges</t>
  </si>
  <si>
    <t>Maximum</t>
  </si>
  <si>
    <t>Loss contingency, plaintiffs damages</t>
  </si>
  <si>
    <t>Damages unspecified or sufficient to invoke jurisdictional minimum</t>
  </si>
  <si>
    <t>Percentage of asbestos plaintiffs, approximate percentage</t>
  </si>
  <si>
    <t>88.00%</t>
  </si>
  <si>
    <t>Damages of $15 million or less</t>
  </si>
  <si>
    <t>9.00%</t>
  </si>
  <si>
    <t>Damages of $15 million or less | Minimum</t>
  </si>
  <si>
    <t>Damages greater than $15 million but less than $100 million</t>
  </si>
  <si>
    <t>3.00%</t>
  </si>
  <si>
    <t>Damages greater than $15 million but less than $100 million | Minimum</t>
  </si>
  <si>
    <t>Damages greater than $15 million but less than $100 million | Maximum</t>
  </si>
  <si>
    <t>Share Owners' Equity (Details) - USD ($) $ / shares in Units, $ in Millions</t>
  </si>
  <si>
    <t>Increase (Decrease) in Share Owners' Equity</t>
  </si>
  <si>
    <t>Balance</t>
  </si>
  <si>
    <t>Issuance of common stock</t>
  </si>
  <si>
    <t>Issuance of common stock (in shares)</t>
  </si>
  <si>
    <t>Reissuance of common stock</t>
  </si>
  <si>
    <t>Reissuance of common stock (in shares)</t>
  </si>
  <si>
    <t>Stock compensation</t>
  </si>
  <si>
    <t>Common Stock, Number of Shares, Par Value and Other Disclosures</t>
  </si>
  <si>
    <t>Common stock, shares authorized</t>
  </si>
  <si>
    <t>Common stock, par value (in dollars per share)</t>
  </si>
  <si>
    <t>Shares of common stock issued (including treasury shares)</t>
  </si>
  <si>
    <t>Treasury stock, shares</t>
  </si>
  <si>
    <t>Common Stock</t>
  </si>
  <si>
    <t>Capital in Excess of Par Value</t>
  </si>
  <si>
    <t>Treasury Stock</t>
  </si>
  <si>
    <t>Retained Loss</t>
  </si>
  <si>
    <t>Non-controlling Interests</t>
  </si>
  <si>
    <t>Accumulated Other Comprehensive Loss (Details) - USD ($) $ in Millions</t>
  </si>
  <si>
    <t>Increase (Decrease) Accumulated Other Comprehensive Loss, Net of Tax</t>
  </si>
  <si>
    <t>Net Effect of Exchange Rate Fluctuations</t>
  </si>
  <si>
    <t>Change before reclassifications</t>
  </si>
  <si>
    <t>Change in Certain Derivative Instruments</t>
  </si>
  <si>
    <t>Amounts reclassified from accumulated other comprehensive income</t>
  </si>
  <si>
    <t>Employee Benefit Plans</t>
  </si>
  <si>
    <t>Translation effect</t>
  </si>
  <si>
    <t>Other Expense (Income), net (Details) - USD ($) $ in Millions</t>
  </si>
  <si>
    <t>Restructuring, asset impairment and other charges</t>
  </si>
  <si>
    <t>Gain on sale of land in China</t>
  </si>
  <si>
    <t>Foreign currency exchange loss (gain)</t>
  </si>
  <si>
    <t>Intangible amortization expense</t>
  </si>
  <si>
    <t>Royalty income</t>
  </si>
  <si>
    <t>Other expense (income)</t>
  </si>
  <si>
    <t>Earnings Per Share (Details) - USD ($) $ / shares in Units, $ in Millions</t>
  </si>
  <si>
    <t>Numerator:</t>
  </si>
  <si>
    <t>Denominator (in thousands):</t>
  </si>
  <si>
    <t>Denominator for basic earnings per share - weighted average shares outstanding (in shares)</t>
  </si>
  <si>
    <t>Effect of dilutive securities:</t>
  </si>
  <si>
    <t>Stock options and other (in shares)</t>
  </si>
  <si>
    <t>Denominator for diluted earnings per share - adjusted weighted average shares outstanding (in shares)</t>
  </si>
  <si>
    <t>Weighted average shares of common stock attributable to options not included in diluted earnings per share (in shares)</t>
  </si>
  <si>
    <t>Supplemental Cash Flow Information (Details) - USD ($) $ in Millions</t>
  </si>
  <si>
    <t>Interest paid in cash</t>
  </si>
  <si>
    <t>Income taxes paid in cash (all non-US)</t>
  </si>
  <si>
    <t>Interest paid for note repurchase premiums related to debt repaid prior to maturity</t>
  </si>
  <si>
    <t>Amount of receivables sold</t>
  </si>
  <si>
    <t>Discontinued Operations (Details) $ in Millions</t>
  </si>
  <si>
    <t>Apr. 04, 2016Plant</t>
  </si>
  <si>
    <t>Subsidiaries</t>
  </si>
  <si>
    <t>Litigation Settlement, Amount</t>
  </si>
  <si>
    <t>Number of ICSID member states in which award is enforceable | item</t>
  </si>
  <si>
    <t>Disposed Venezuelan subsidiaries</t>
  </si>
  <si>
    <t>Expropriated plants | Plant</t>
  </si>
  <si>
    <t>Disposed Venezuelan subsidiaries | Maximum | Discontinued Operations, Disposed of by Means Other than Sale</t>
  </si>
  <si>
    <t>New Accounting Pronouncement (Details) $ in Millions</t>
  </si>
  <si>
    <t>Minimum lease commitments under non-cancellable operating leases</t>
  </si>
  <si>
    <t>Financial Information for Subsidiary Guarantors and Non-Guarantors - Balance Sheet (Details) $ in Millions</t>
  </si>
  <si>
    <t>Financial Information for Subsidiary Guarantors and Non Guarantors</t>
  </si>
  <si>
    <t>Number of subsidiaries that have guaranteed the notes | item</t>
  </si>
  <si>
    <t>Ownership percentage in Guarantor Subsidiaries</t>
  </si>
  <si>
    <t>100.00%</t>
  </si>
  <si>
    <t>Trade receivables, net</t>
  </si>
  <si>
    <t>Current portion of asbestos liability</t>
  </si>
  <si>
    <t>Share owners’ equity</t>
  </si>
  <si>
    <t>Noncontrolling interests</t>
  </si>
  <si>
    <t>Eliminations</t>
  </si>
  <si>
    <t>Investments in and advances to subsidiaries</t>
  </si>
  <si>
    <t>Parent</t>
  </si>
  <si>
    <t>Guarantor Subsidiaries</t>
  </si>
  <si>
    <t>Non-Guarantor Subsidiaries</t>
  </si>
  <si>
    <t>Financial Information for Subsidiary Guarantors and Non-Guarantors - Results of Operations and Comprehensive Income (Details) - USD ($) $ in Millions</t>
  </si>
  <si>
    <t>Results of Operations</t>
  </si>
  <si>
    <t>Other equity earnings</t>
  </si>
  <si>
    <t>Net (earnings) attributable to noncontrolling interests</t>
  </si>
  <si>
    <t>Comprehensive Income</t>
  </si>
  <si>
    <t>Other comprehensive income (loss), net</t>
  </si>
  <si>
    <t>Comprehensive income attributable to noncontrolling interests</t>
  </si>
  <si>
    <t>Net intercompany interest</t>
  </si>
  <si>
    <t>Equity earnings from subsidiaries</t>
  </si>
  <si>
    <t>Financial Information for Subsidiary Guarantors and Non-Guarantors - Cash Flows (Details) - USD ($) $ in Millions</t>
  </si>
  <si>
    <t>Cash provided by (utilized in) operating activities</t>
  </si>
  <si>
    <t>Cash provided by (utilized in) financing activities</t>
  </si>
  <si>
    <t>Effect of exchange rate change on 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5" t="n">
        <v>812074</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162698113</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3</v>
      </c>
    </row>
    <row r="3" spans="1:2">
      <c r="A3" s="3" t="s">
        <v>12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3</v>
      </c>
    </row>
    <row r="3" spans="1:2">
      <c r="A3" s="3" t="s">
        <v>123</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3</v>
      </c>
    </row>
    <row r="3" spans="1:2">
      <c r="A3" s="3" t="s">
        <v>125</v>
      </c>
    </row>
    <row r="4" spans="1:2">
      <c r="A4" s="4" t="s">
        <v>125</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3</v>
      </c>
    </row>
    <row r="3" spans="1:2">
      <c r="A3" s="3" t="s">
        <v>127</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9</v>
      </c>
      <c r="B1" s="2" t="s">
        <v>1</v>
      </c>
    </row>
    <row r="2" spans="1:2">
      <c r="B2" s="2" t="s">
        <v>23</v>
      </c>
    </row>
    <row r="3" spans="1:2">
      <c r="A3" s="3" t="s">
        <v>129</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3</v>
      </c>
    </row>
    <row r="3" spans="1:2">
      <c r="A3" s="3" t="s">
        <v>131</v>
      </c>
    </row>
    <row r="4" spans="1:2">
      <c r="A4" s="4" t="s">
        <v>131</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3</v>
      </c>
    </row>
    <row r="3" spans="1:2">
      <c r="A3" s="3" t="s">
        <v>133</v>
      </c>
    </row>
    <row r="4" spans="1:2">
      <c r="A4" s="4" t="s">
        <v>133</v>
      </c>
      <c r="B4" s="4" t="s">
        <v>1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3</v>
      </c>
    </row>
    <row r="3" spans="1:2">
      <c r="A3" s="3" t="s">
        <v>135</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3</v>
      </c>
    </row>
    <row r="3" spans="1:2">
      <c r="A3" s="3" t="s">
        <v>137</v>
      </c>
    </row>
    <row r="4" spans="1:2">
      <c r="A4" s="4" t="s">
        <v>137</v>
      </c>
      <c r="B4"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9</v>
      </c>
      <c r="B1" s="2" t="s">
        <v>1</v>
      </c>
    </row>
    <row r="2" spans="1:2">
      <c r="B2" s="2" t="s">
        <v>23</v>
      </c>
    </row>
    <row r="3" spans="1:2">
      <c r="A3" s="3" t="s">
        <v>139</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3</v>
      </c>
      <c r="C2" s="2" t="s">
        <v>24</v>
      </c>
    </row>
    <row r="3" spans="1:3">
      <c r="A3" s="3" t="s">
        <v>25</v>
      </c>
    </row>
    <row r="4" spans="1:3">
      <c r="A4" s="4" t="s">
        <v>26</v>
      </c>
      <c r="B4" s="7" t="n">
        <v>1615</v>
      </c>
      <c r="C4" s="7" t="n">
        <v>1588</v>
      </c>
    </row>
    <row r="5" spans="1:3">
      <c r="A5" s="4" t="s">
        <v>27</v>
      </c>
      <c r="B5" s="5" t="n">
        <v>-1300</v>
      </c>
      <c r="C5" s="5" t="n">
        <v>-1269</v>
      </c>
    </row>
    <row r="6" spans="1:3">
      <c r="A6" s="4" t="s">
        <v>28</v>
      </c>
      <c r="B6" s="5" t="n">
        <v>315</v>
      </c>
      <c r="C6" s="5" t="n">
        <v>319</v>
      </c>
    </row>
    <row r="7" spans="1:3">
      <c r="A7" s="4" t="s">
        <v>29</v>
      </c>
      <c r="B7" s="5" t="n">
        <v>-119</v>
      </c>
      <c r="C7" s="5" t="n">
        <v>-129</v>
      </c>
    </row>
    <row r="8" spans="1:3">
      <c r="A8" s="4" t="s">
        <v>30</v>
      </c>
      <c r="B8" s="5" t="n">
        <v>-15</v>
      </c>
      <c r="C8" s="5" t="n">
        <v>-15</v>
      </c>
    </row>
    <row r="9" spans="1:3">
      <c r="A9" s="4" t="s">
        <v>31</v>
      </c>
      <c r="B9" s="5" t="n">
        <v>-78</v>
      </c>
      <c r="C9" s="5" t="n">
        <v>-66</v>
      </c>
    </row>
    <row r="10" spans="1:3">
      <c r="A10" s="4" t="s">
        <v>32</v>
      </c>
      <c r="B10" s="5" t="n">
        <v>15</v>
      </c>
      <c r="C10" s="5" t="n">
        <v>14</v>
      </c>
    </row>
    <row r="11" spans="1:3">
      <c r="A11" s="4" t="s">
        <v>33</v>
      </c>
      <c r="B11" s="5" t="n">
        <v>-45</v>
      </c>
      <c r="C11" s="5" t="n">
        <v>-22</v>
      </c>
    </row>
    <row r="12" spans="1:3">
      <c r="A12" s="4" t="s">
        <v>34</v>
      </c>
      <c r="B12" s="5" t="n">
        <v>73</v>
      </c>
      <c r="C12" s="5" t="n">
        <v>101</v>
      </c>
    </row>
    <row r="13" spans="1:3">
      <c r="A13" s="4" t="s">
        <v>35</v>
      </c>
      <c r="B13" s="5" t="n">
        <v>-20</v>
      </c>
      <c r="C13" s="5" t="n">
        <v>-27</v>
      </c>
    </row>
    <row r="14" spans="1:3">
      <c r="A14" s="4" t="s">
        <v>36</v>
      </c>
      <c r="B14" s="5" t="n">
        <v>53</v>
      </c>
      <c r="C14" s="5" t="n">
        <v>74</v>
      </c>
    </row>
    <row r="15" spans="1:3">
      <c r="A15" s="4" t="s">
        <v>37</v>
      </c>
      <c r="C15" s="5" t="n">
        <v>-1</v>
      </c>
    </row>
    <row r="16" spans="1:3">
      <c r="A16" s="4" t="s">
        <v>38</v>
      </c>
      <c r="B16" s="5" t="n">
        <v>53</v>
      </c>
      <c r="C16" s="5" t="n">
        <v>73</v>
      </c>
    </row>
    <row r="17" spans="1:3">
      <c r="A17" s="4" t="s">
        <v>39</v>
      </c>
      <c r="B17" s="5" t="n">
        <v>-4</v>
      </c>
      <c r="C17" s="5" t="n">
        <v>-6</v>
      </c>
    </row>
    <row r="18" spans="1:3">
      <c r="A18" s="4" t="s">
        <v>40</v>
      </c>
      <c r="B18" s="5" t="n">
        <v>49</v>
      </c>
      <c r="C18" s="5" t="n">
        <v>67</v>
      </c>
    </row>
    <row r="19" spans="1:3">
      <c r="A19" s="3" t="s">
        <v>41</v>
      </c>
    </row>
    <row r="20" spans="1:3">
      <c r="A20" s="4" t="s">
        <v>36</v>
      </c>
      <c r="B20" s="5" t="n">
        <v>49</v>
      </c>
      <c r="C20" s="5" t="n">
        <v>68</v>
      </c>
    </row>
    <row r="21" spans="1:3">
      <c r="A21" s="4" t="s">
        <v>37</v>
      </c>
      <c r="C21" s="5" t="n">
        <v>-1</v>
      </c>
    </row>
    <row r="22" spans="1:3">
      <c r="A22" s="4" t="s">
        <v>40</v>
      </c>
      <c r="B22" s="7" t="n">
        <v>49</v>
      </c>
      <c r="C22" s="7" t="n">
        <v>67</v>
      </c>
    </row>
    <row r="23" spans="1:3">
      <c r="A23" s="3" t="s">
        <v>42</v>
      </c>
    </row>
    <row r="24" spans="1:3">
      <c r="A24" s="4" t="s">
        <v>43</v>
      </c>
      <c r="B24" s="8" t="n">
        <v>0.3</v>
      </c>
      <c r="C24" s="8" t="n">
        <v>0.42</v>
      </c>
    </row>
    <row r="25" spans="1:3">
      <c r="A25" s="4" t="s">
        <v>44</v>
      </c>
      <c r="C25" s="9" t="n">
        <v>-0.01</v>
      </c>
    </row>
    <row r="26" spans="1:3">
      <c r="A26" s="4" t="s">
        <v>45</v>
      </c>
      <c r="B26" s="8" t="n">
        <v>0.3</v>
      </c>
      <c r="C26" s="8" t="n">
        <v>0.41</v>
      </c>
    </row>
    <row r="27" spans="1:3">
      <c r="A27" s="4" t="s">
        <v>46</v>
      </c>
      <c r="B27" s="5" t="n">
        <v>162388</v>
      </c>
      <c r="C27" s="5" t="n">
        <v>161204</v>
      </c>
    </row>
    <row r="28" spans="1:3">
      <c r="A28" s="3" t="s">
        <v>47</v>
      </c>
    </row>
    <row r="29" spans="1:3">
      <c r="A29" s="4" t="s">
        <v>43</v>
      </c>
      <c r="B29" s="8" t="n">
        <v>0.3</v>
      </c>
      <c r="C29" s="8" t="n">
        <v>0.42</v>
      </c>
    </row>
    <row r="30" spans="1:3">
      <c r="A30" s="4" t="s">
        <v>44</v>
      </c>
      <c r="C30" s="9" t="n">
        <v>-0.01</v>
      </c>
    </row>
    <row r="31" spans="1:3">
      <c r="A31" s="4" t="s">
        <v>45</v>
      </c>
      <c r="B31" s="8" t="n">
        <v>0.3</v>
      </c>
      <c r="C31" s="8" t="n">
        <v>0.41</v>
      </c>
    </row>
    <row r="32" spans="1:3">
      <c r="A32" s="4" t="s">
        <v>48</v>
      </c>
      <c r="B32" s="5" t="n">
        <v>163840</v>
      </c>
      <c r="C32" s="5" t="n">
        <v>1617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3</v>
      </c>
    </row>
    <row r="3" spans="1:2">
      <c r="A3" s="3" t="s">
        <v>141</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3</v>
      </c>
      <c r="B1" s="2" t="s">
        <v>1</v>
      </c>
    </row>
    <row r="2" spans="1:2">
      <c r="B2" s="2" t="s">
        <v>23</v>
      </c>
    </row>
    <row r="3" spans="1:2">
      <c r="A3" s="3" t="s">
        <v>143</v>
      </c>
    </row>
    <row r="4" spans="1:2">
      <c r="A4" s="4" t="s">
        <v>143</v>
      </c>
      <c r="B4" s="4" t="s">
        <v>1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3</v>
      </c>
    </row>
    <row r="3" spans="1:2">
      <c r="A3" s="3" t="s">
        <v>145</v>
      </c>
    </row>
    <row r="4" spans="1:2">
      <c r="A4" s="4" t="s">
        <v>145</v>
      </c>
      <c r="B4" s="4" t="s">
        <v>1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7</v>
      </c>
      <c r="B1" s="2" t="s">
        <v>1</v>
      </c>
    </row>
    <row r="2" spans="1:2">
      <c r="B2" s="2" t="s">
        <v>23</v>
      </c>
    </row>
    <row r="3" spans="1:2">
      <c r="A3" s="3" t="s">
        <v>148</v>
      </c>
    </row>
    <row r="4" spans="1:2">
      <c r="A4" s="4" t="s">
        <v>147</v>
      </c>
      <c r="B4" s="4" t="s">
        <v>1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3</v>
      </c>
    </row>
    <row r="3" spans="1:2">
      <c r="A3" s="3" t="s">
        <v>116</v>
      </c>
    </row>
    <row r="4" spans="1:2">
      <c r="A4" s="4" t="s">
        <v>151</v>
      </c>
      <c r="B4" s="4" t="s">
        <v>152</v>
      </c>
    </row>
    <row r="5" spans="1:2">
      <c r="A5" s="4" t="s">
        <v>153</v>
      </c>
      <c r="B5" s="4" t="s">
        <v>154</v>
      </c>
    </row>
    <row r="6" spans="1:2">
      <c r="A6" s="4" t="s">
        <v>155</v>
      </c>
      <c r="B6" s="4" t="s">
        <v>1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3</v>
      </c>
    </row>
    <row r="3" spans="1:2">
      <c r="A3" s="3" t="s">
        <v>65</v>
      </c>
    </row>
    <row r="4" spans="1:2">
      <c r="A4" s="4" t="s">
        <v>158</v>
      </c>
      <c r="B4" s="4" t="s">
        <v>1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3</v>
      </c>
    </row>
    <row r="3" spans="1:2">
      <c r="A3" s="3" t="s">
        <v>119</v>
      </c>
    </row>
    <row r="4" spans="1:2">
      <c r="A4" s="4" t="s">
        <v>161</v>
      </c>
      <c r="B4" s="4" t="s">
        <v>1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3</v>
      </c>
    </row>
    <row r="3" spans="1:2">
      <c r="A3" s="3" t="s">
        <v>121</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0</v>
      </c>
      <c r="B1" s="2" t="s">
        <v>1</v>
      </c>
    </row>
    <row r="2" spans="1:2">
      <c r="B2" s="2" t="s">
        <v>23</v>
      </c>
    </row>
    <row r="3" spans="1:2">
      <c r="A3" s="3" t="s">
        <v>123</v>
      </c>
    </row>
    <row r="4" spans="1:2">
      <c r="A4" s="4" t="s">
        <v>171</v>
      </c>
      <c r="B4" s="4" t="s">
        <v>1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3</v>
      </c>
    </row>
    <row r="3" spans="1:2">
      <c r="A3" s="3" t="s">
        <v>125</v>
      </c>
    </row>
    <row r="4" spans="1:2">
      <c r="A4" s="4" t="s">
        <v>174</v>
      </c>
      <c r="B4" s="4" t="s">
        <v>1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9</v>
      </c>
      <c r="B1" s="2" t="s">
        <v>1</v>
      </c>
    </row>
    <row r="2" spans="1:3">
      <c r="B2" s="2" t="s">
        <v>23</v>
      </c>
      <c r="C2" s="2" t="s">
        <v>24</v>
      </c>
    </row>
    <row r="3" spans="1:3">
      <c r="A3" s="3" t="s">
        <v>50</v>
      </c>
    </row>
    <row r="4" spans="1:3">
      <c r="A4" s="4" t="s">
        <v>38</v>
      </c>
      <c r="B4" s="7" t="n">
        <v>53</v>
      </c>
      <c r="C4" s="7" t="n">
        <v>73</v>
      </c>
    </row>
    <row r="5" spans="1:3">
      <c r="A5" s="3" t="s">
        <v>51</v>
      </c>
    </row>
    <row r="6" spans="1:3">
      <c r="A6" s="4" t="s">
        <v>52</v>
      </c>
      <c r="B6" s="5" t="n">
        <v>189</v>
      </c>
      <c r="C6" s="5" t="n">
        <v>94</v>
      </c>
    </row>
    <row r="7" spans="1:3">
      <c r="A7" s="4" t="s">
        <v>53</v>
      </c>
      <c r="B7" s="5" t="n">
        <v>11</v>
      </c>
      <c r="C7" s="5" t="n">
        <v>-42</v>
      </c>
    </row>
    <row r="8" spans="1:3">
      <c r="A8" s="4" t="s">
        <v>54</v>
      </c>
      <c r="B8" s="5" t="n">
        <v>-6</v>
      </c>
      <c r="C8" s="5" t="n">
        <v>-2</v>
      </c>
    </row>
    <row r="9" spans="1:3">
      <c r="A9" s="4" t="s">
        <v>55</v>
      </c>
      <c r="B9" s="5" t="n">
        <v>194</v>
      </c>
      <c r="C9" s="5" t="n">
        <v>50</v>
      </c>
    </row>
    <row r="10" spans="1:3">
      <c r="A10" s="4" t="s">
        <v>56</v>
      </c>
      <c r="B10" s="5" t="n">
        <v>247</v>
      </c>
      <c r="C10" s="5" t="n">
        <v>123</v>
      </c>
    </row>
    <row r="11" spans="1:3">
      <c r="A11" s="4" t="s">
        <v>57</v>
      </c>
      <c r="B11" s="5" t="n">
        <v>-7</v>
      </c>
      <c r="C11" s="5" t="n">
        <v>-9</v>
      </c>
    </row>
    <row r="12" spans="1:3">
      <c r="A12" s="4" t="s">
        <v>58</v>
      </c>
      <c r="B12" s="7" t="n">
        <v>240</v>
      </c>
      <c r="C12" s="7" t="n">
        <v>11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3</v>
      </c>
    </row>
    <row r="3" spans="1:2">
      <c r="A3" s="3" t="s">
        <v>129</v>
      </c>
    </row>
    <row r="4" spans="1:2">
      <c r="A4" s="4" t="s">
        <v>177</v>
      </c>
      <c r="B4" s="4" t="s">
        <v>178</v>
      </c>
    </row>
    <row r="5" spans="1:2">
      <c r="A5" s="4" t="s">
        <v>179</v>
      </c>
      <c r="B5" s="4" t="s">
        <v>180</v>
      </c>
    </row>
    <row r="6" spans="1:2">
      <c r="A6" s="4" t="s">
        <v>181</v>
      </c>
      <c r="B6" s="4" t="s">
        <v>1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3</v>
      </c>
    </row>
    <row r="3" spans="1:2">
      <c r="A3" s="3" t="s">
        <v>133</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3</v>
      </c>
    </row>
    <row r="3" spans="1:2">
      <c r="A3" s="3" t="s">
        <v>135</v>
      </c>
    </row>
    <row r="4" spans="1:2">
      <c r="A4" s="4" t="s">
        <v>189</v>
      </c>
      <c r="B4" s="4" t="s">
        <v>1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3</v>
      </c>
    </row>
    <row r="3" spans="1:2">
      <c r="A3" s="3" t="s">
        <v>137</v>
      </c>
    </row>
    <row r="4" spans="1:2">
      <c r="A4" s="4" t="s">
        <v>192</v>
      </c>
      <c r="B4" s="4" t="s">
        <v>1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3</v>
      </c>
    </row>
    <row r="3" spans="1:2">
      <c r="A3" s="3" t="s">
        <v>139</v>
      </c>
    </row>
    <row r="4" spans="1:2">
      <c r="A4" s="4" t="s">
        <v>195</v>
      </c>
      <c r="B4" s="4" t="s">
        <v>1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3</v>
      </c>
    </row>
    <row r="3" spans="1:2">
      <c r="A3" s="3" t="s">
        <v>141</v>
      </c>
    </row>
    <row r="4" spans="1:2">
      <c r="A4" s="4" t="s">
        <v>198</v>
      </c>
      <c r="B4" s="4" t="s">
        <v>1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00</v>
      </c>
      <c r="B1" s="2" t="s">
        <v>1</v>
      </c>
    </row>
    <row r="2" spans="1:2">
      <c r="B2" s="2" t="s">
        <v>23</v>
      </c>
    </row>
    <row r="3" spans="1:2">
      <c r="A3" s="3" t="s">
        <v>14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207</v>
      </c>
      <c r="B1" s="2" t="s">
        <v>1</v>
      </c>
    </row>
    <row r="2" spans="1:3">
      <c r="B2" s="2" t="s">
        <v>208</v>
      </c>
      <c r="C2" s="2" t="s">
        <v>209</v>
      </c>
    </row>
    <row r="3" spans="1:3">
      <c r="A3" s="3" t="s">
        <v>210</v>
      </c>
    </row>
    <row r="4" spans="1:3">
      <c r="A4" s="4" t="s">
        <v>211</v>
      </c>
      <c r="B4" s="5" t="n">
        <v>4</v>
      </c>
    </row>
    <row r="5" spans="1:3">
      <c r="A5" s="3" t="s">
        <v>212</v>
      </c>
    </row>
    <row r="6" spans="1:3">
      <c r="A6" s="4" t="s">
        <v>26</v>
      </c>
      <c r="B6" s="7" t="n">
        <v>1615</v>
      </c>
      <c r="C6" s="7" t="n">
        <v>1588</v>
      </c>
    </row>
    <row r="7" spans="1:3">
      <c r="A7" s="3" t="s">
        <v>213</v>
      </c>
    </row>
    <row r="8" spans="1:3">
      <c r="A8" s="4" t="s">
        <v>214</v>
      </c>
      <c r="B8" s="5" t="n">
        <v>-28</v>
      </c>
      <c r="C8" s="5" t="n">
        <v>-32</v>
      </c>
    </row>
    <row r="9" spans="1:3">
      <c r="A9" s="4" t="s">
        <v>215</v>
      </c>
      <c r="B9" s="5" t="n">
        <v>-39</v>
      </c>
      <c r="C9" s="5" t="n">
        <v>-12</v>
      </c>
    </row>
    <row r="10" spans="1:3">
      <c r="A10" s="3" t="s">
        <v>31</v>
      </c>
    </row>
    <row r="11" spans="1:3">
      <c r="A11" s="4" t="s">
        <v>31</v>
      </c>
      <c r="B11" s="5" t="n">
        <v>-78</v>
      </c>
      <c r="C11" s="5" t="n">
        <v>-66</v>
      </c>
    </row>
    <row r="12" spans="1:3">
      <c r="A12" s="3" t="s">
        <v>34</v>
      </c>
    </row>
    <row r="13" spans="1:3">
      <c r="A13" s="4" t="s">
        <v>34</v>
      </c>
      <c r="B13" s="5" t="n">
        <v>73</v>
      </c>
      <c r="C13" s="5" t="n">
        <v>101</v>
      </c>
    </row>
    <row r="14" spans="1:3">
      <c r="A14" s="4" t="s">
        <v>216</v>
      </c>
    </row>
    <row r="15" spans="1:3">
      <c r="A15" s="3" t="s">
        <v>212</v>
      </c>
    </row>
    <row r="16" spans="1:3">
      <c r="A16" s="4" t="s">
        <v>26</v>
      </c>
      <c r="B16" s="5" t="n">
        <v>1596</v>
      </c>
      <c r="C16" s="5" t="n">
        <v>1566</v>
      </c>
    </row>
    <row r="17" spans="1:3">
      <c r="A17" s="3" t="s">
        <v>217</v>
      </c>
    </row>
    <row r="18" spans="1:3">
      <c r="A18" s="4" t="s">
        <v>218</v>
      </c>
      <c r="B18" s="5" t="n">
        <v>218</v>
      </c>
      <c r="C18" s="5" t="n">
        <v>211</v>
      </c>
    </row>
    <row r="19" spans="1:3">
      <c r="A19" s="4" t="s">
        <v>219</v>
      </c>
    </row>
    <row r="20" spans="1:3">
      <c r="A20" s="3" t="s">
        <v>212</v>
      </c>
    </row>
    <row r="21" spans="1:3">
      <c r="A21" s="4" t="s">
        <v>26</v>
      </c>
      <c r="B21" s="5" t="n">
        <v>554</v>
      </c>
      <c r="C21" s="5" t="n">
        <v>563</v>
      </c>
    </row>
    <row r="22" spans="1:3">
      <c r="A22" s="3" t="s">
        <v>217</v>
      </c>
    </row>
    <row r="23" spans="1:3">
      <c r="A23" s="4" t="s">
        <v>218</v>
      </c>
      <c r="B23" s="5" t="n">
        <v>59</v>
      </c>
      <c r="C23" s="5" t="n">
        <v>55</v>
      </c>
    </row>
    <row r="24" spans="1:3">
      <c r="A24" s="4" t="s">
        <v>220</v>
      </c>
    </row>
    <row r="25" spans="1:3">
      <c r="A25" s="3" t="s">
        <v>212</v>
      </c>
    </row>
    <row r="26" spans="1:3">
      <c r="A26" s="4" t="s">
        <v>26</v>
      </c>
      <c r="B26" s="5" t="n">
        <v>528</v>
      </c>
      <c r="C26" s="5" t="n">
        <v>532</v>
      </c>
    </row>
    <row r="27" spans="1:3">
      <c r="A27" s="3" t="s">
        <v>217</v>
      </c>
    </row>
    <row r="28" spans="1:3">
      <c r="A28" s="4" t="s">
        <v>218</v>
      </c>
      <c r="B28" s="5" t="n">
        <v>85</v>
      </c>
      <c r="C28" s="5" t="n">
        <v>76</v>
      </c>
    </row>
    <row r="29" spans="1:3">
      <c r="A29" s="4" t="s">
        <v>221</v>
      </c>
    </row>
    <row r="30" spans="1:3">
      <c r="A30" s="3" t="s">
        <v>212</v>
      </c>
    </row>
    <row r="31" spans="1:3">
      <c r="A31" s="4" t="s">
        <v>26</v>
      </c>
      <c r="B31" s="5" t="n">
        <v>341</v>
      </c>
      <c r="C31" s="5" t="n">
        <v>312</v>
      </c>
    </row>
    <row r="32" spans="1:3">
      <c r="A32" s="3" t="s">
        <v>217</v>
      </c>
    </row>
    <row r="33" spans="1:3">
      <c r="A33" s="4" t="s">
        <v>218</v>
      </c>
      <c r="B33" s="5" t="n">
        <v>54</v>
      </c>
      <c r="C33" s="5" t="n">
        <v>63</v>
      </c>
    </row>
    <row r="34" spans="1:3">
      <c r="A34" s="4" t="s">
        <v>222</v>
      </c>
    </row>
    <row r="35" spans="1:3">
      <c r="A35" s="3" t="s">
        <v>212</v>
      </c>
    </row>
    <row r="36" spans="1:3">
      <c r="A36" s="4" t="s">
        <v>26</v>
      </c>
      <c r="B36" s="5" t="n">
        <v>33</v>
      </c>
      <c r="C36" s="5" t="n">
        <v>50</v>
      </c>
    </row>
    <row r="37" spans="1:3">
      <c r="A37" s="4" t="s">
        <v>223</v>
      </c>
    </row>
    <row r="38" spans="1:3">
      <c r="A38" s="3" t="s">
        <v>212</v>
      </c>
    </row>
    <row r="39" spans="1:3">
      <c r="A39" s="4" t="s">
        <v>26</v>
      </c>
      <c r="B39" s="5" t="n">
        <v>173</v>
      </c>
      <c r="C39" s="5" t="n">
        <v>159</v>
      </c>
    </row>
    <row r="40" spans="1:3">
      <c r="A40" s="3" t="s">
        <v>217</v>
      </c>
    </row>
    <row r="41" spans="1:3">
      <c r="A41" s="4" t="s">
        <v>218</v>
      </c>
      <c r="B41" s="5" t="n">
        <v>20</v>
      </c>
      <c r="C41" s="5" t="n">
        <v>17</v>
      </c>
    </row>
    <row r="42" spans="1:3">
      <c r="A42" s="4" t="s">
        <v>224</v>
      </c>
    </row>
    <row r="43" spans="1:3">
      <c r="A43" s="3" t="s">
        <v>212</v>
      </c>
    </row>
    <row r="44" spans="1:3">
      <c r="A44" s="4" t="s">
        <v>26</v>
      </c>
      <c r="B44" s="7" t="n">
        <v>19</v>
      </c>
      <c r="C44" s="7" t="n">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25</v>
      </c>
      <c r="B1" s="2" t="s">
        <v>23</v>
      </c>
      <c r="C1" s="2" t="s">
        <v>60</v>
      </c>
      <c r="D1" s="2" t="s">
        <v>24</v>
      </c>
    </row>
    <row r="2" spans="1:4">
      <c r="A2" s="3" t="s">
        <v>226</v>
      </c>
    </row>
    <row r="3" spans="1:4">
      <c r="A3" s="4" t="s">
        <v>227</v>
      </c>
      <c r="B3" s="7" t="n">
        <v>9459</v>
      </c>
      <c r="C3" s="7" t="n">
        <v>9135</v>
      </c>
      <c r="D3" s="7" t="n">
        <v>9688</v>
      </c>
    </row>
    <row r="4" spans="1:4">
      <c r="A4" s="4" t="s">
        <v>216</v>
      </c>
    </row>
    <row r="5" spans="1:4">
      <c r="A5" s="3" t="s">
        <v>226</v>
      </c>
    </row>
    <row r="6" spans="1:4">
      <c r="A6" s="4" t="s">
        <v>227</v>
      </c>
      <c r="B6" s="5" t="n">
        <v>9289</v>
      </c>
      <c r="C6" s="5" t="n">
        <v>8777</v>
      </c>
      <c r="D6" s="5" t="n">
        <v>9385</v>
      </c>
    </row>
    <row r="7" spans="1:4">
      <c r="A7" s="4" t="s">
        <v>219</v>
      </c>
    </row>
    <row r="8" spans="1:4">
      <c r="A8" s="3" t="s">
        <v>226</v>
      </c>
    </row>
    <row r="9" spans="1:4">
      <c r="A9" s="4" t="s">
        <v>227</v>
      </c>
      <c r="B9" s="5" t="n">
        <v>2858</v>
      </c>
      <c r="C9" s="5" t="n">
        <v>2792</v>
      </c>
      <c r="D9" s="5" t="n">
        <v>3047</v>
      </c>
    </row>
    <row r="10" spans="1:4">
      <c r="A10" s="4" t="s">
        <v>220</v>
      </c>
    </row>
    <row r="11" spans="1:4">
      <c r="A11" s="3" t="s">
        <v>226</v>
      </c>
    </row>
    <row r="12" spans="1:4">
      <c r="A12" s="4" t="s">
        <v>227</v>
      </c>
      <c r="B12" s="5" t="n">
        <v>2742</v>
      </c>
      <c r="C12" s="5" t="n">
        <v>2522</v>
      </c>
      <c r="D12" s="5" t="n">
        <v>2550</v>
      </c>
    </row>
    <row r="13" spans="1:4">
      <c r="A13" s="4" t="s">
        <v>221</v>
      </c>
    </row>
    <row r="14" spans="1:4">
      <c r="A14" s="3" t="s">
        <v>226</v>
      </c>
    </row>
    <row r="15" spans="1:4">
      <c r="A15" s="4" t="s">
        <v>227</v>
      </c>
      <c r="B15" s="5" t="n">
        <v>2691</v>
      </c>
      <c r="C15" s="5" t="n">
        <v>2537</v>
      </c>
      <c r="D15" s="5" t="n">
        <v>2855</v>
      </c>
    </row>
    <row r="16" spans="1:4">
      <c r="A16" s="4" t="s">
        <v>223</v>
      </c>
    </row>
    <row r="17" spans="1:4">
      <c r="A17" s="3" t="s">
        <v>226</v>
      </c>
    </row>
    <row r="18" spans="1:4">
      <c r="A18" s="4" t="s">
        <v>227</v>
      </c>
      <c r="B18" s="5" t="n">
        <v>998</v>
      </c>
      <c r="C18" s="5" t="n">
        <v>926</v>
      </c>
      <c r="D18" s="5" t="n">
        <v>933</v>
      </c>
    </row>
    <row r="19" spans="1:4">
      <c r="A19" s="4" t="s">
        <v>224</v>
      </c>
    </row>
    <row r="20" spans="1:4">
      <c r="A20" s="3" t="s">
        <v>226</v>
      </c>
    </row>
    <row r="21" spans="1:4">
      <c r="A21" s="4" t="s">
        <v>227</v>
      </c>
      <c r="B21" s="7" t="n">
        <v>170</v>
      </c>
      <c r="C21" s="7" t="n">
        <v>358</v>
      </c>
      <c r="D21" s="7" t="n">
        <v>3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28</v>
      </c>
      <c r="B1" s="2" t="s">
        <v>23</v>
      </c>
      <c r="C1" s="2" t="s">
        <v>60</v>
      </c>
      <c r="D1" s="2" t="s">
        <v>24</v>
      </c>
    </row>
    <row r="2" spans="1:4">
      <c r="A2" s="3" t="s">
        <v>65</v>
      </c>
    </row>
    <row r="3" spans="1:4">
      <c r="A3" s="4" t="s">
        <v>229</v>
      </c>
      <c r="B3" s="7" t="n">
        <v>889</v>
      </c>
      <c r="C3" s="7" t="n">
        <v>827</v>
      </c>
      <c r="D3" s="7" t="n">
        <v>954</v>
      </c>
    </row>
    <row r="4" spans="1:4">
      <c r="A4" s="4" t="s">
        <v>230</v>
      </c>
      <c r="B4" s="5" t="n">
        <v>124</v>
      </c>
      <c r="C4" s="5" t="n">
        <v>118</v>
      </c>
      <c r="D4" s="5" t="n">
        <v>116</v>
      </c>
    </row>
    <row r="5" spans="1:4">
      <c r="A5" s="4" t="s">
        <v>231</v>
      </c>
      <c r="B5" s="5" t="n">
        <v>38</v>
      </c>
      <c r="C5" s="5" t="n">
        <v>38</v>
      </c>
      <c r="D5" s="5" t="n">
        <v>37</v>
      </c>
    </row>
    <row r="6" spans="1:4">
      <c r="A6" s="4" t="s">
        <v>65</v>
      </c>
      <c r="B6" s="7" t="n">
        <v>1051</v>
      </c>
      <c r="C6" s="7" t="n">
        <v>983</v>
      </c>
      <c r="D6" s="7" t="n">
        <v>1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v>
      </c>
      <c r="B1" s="2" t="s">
        <v>23</v>
      </c>
      <c r="C1" s="2" t="s">
        <v>60</v>
      </c>
      <c r="D1" s="2" t="s">
        <v>24</v>
      </c>
      <c r="E1" s="2" t="s">
        <v>61</v>
      </c>
    </row>
    <row r="2" spans="1:5">
      <c r="A2" s="3" t="s">
        <v>62</v>
      </c>
    </row>
    <row r="3" spans="1:5">
      <c r="A3" s="4" t="s">
        <v>63</v>
      </c>
      <c r="B3" s="7" t="n">
        <v>312</v>
      </c>
      <c r="C3" s="7" t="n">
        <v>492</v>
      </c>
      <c r="D3" s="7" t="n">
        <v>239</v>
      </c>
    </row>
    <row r="4" spans="1:5">
      <c r="A4" s="4" t="s">
        <v>64</v>
      </c>
      <c r="B4" s="5" t="n">
        <v>844</v>
      </c>
      <c r="C4" s="5" t="n">
        <v>580</v>
      </c>
      <c r="D4" s="5" t="n">
        <v>771</v>
      </c>
    </row>
    <row r="5" spans="1:5">
      <c r="A5" s="4" t="s">
        <v>65</v>
      </c>
      <c r="B5" s="5" t="n">
        <v>1051</v>
      </c>
      <c r="C5" s="5" t="n">
        <v>983</v>
      </c>
      <c r="D5" s="5" t="n">
        <v>1107</v>
      </c>
    </row>
    <row r="6" spans="1:5">
      <c r="A6" s="4" t="s">
        <v>66</v>
      </c>
      <c r="B6" s="5" t="n">
        <v>212</v>
      </c>
      <c r="C6" s="5" t="n">
        <v>199</v>
      </c>
      <c r="D6" s="5" t="n">
        <v>359</v>
      </c>
    </row>
    <row r="7" spans="1:5">
      <c r="A7" s="4" t="s">
        <v>67</v>
      </c>
      <c r="B7" s="5" t="n">
        <v>2419</v>
      </c>
      <c r="C7" s="5" t="n">
        <v>2254</v>
      </c>
      <c r="D7" s="5" t="n">
        <v>2476</v>
      </c>
    </row>
    <row r="8" spans="1:5">
      <c r="A8" s="4" t="s">
        <v>68</v>
      </c>
      <c r="B8" s="5" t="n">
        <v>2926</v>
      </c>
      <c r="C8" s="5" t="n">
        <v>2880</v>
      </c>
      <c r="D8" s="5" t="n">
        <v>2996</v>
      </c>
    </row>
    <row r="9" spans="1:5">
      <c r="A9" s="4" t="s">
        <v>69</v>
      </c>
      <c r="B9" s="5" t="n">
        <v>2524</v>
      </c>
      <c r="C9" s="5" t="n">
        <v>2462</v>
      </c>
      <c r="D9" s="5" t="n">
        <v>2532</v>
      </c>
    </row>
    <row r="10" spans="1:5">
      <c r="A10" s="4" t="s">
        <v>70</v>
      </c>
      <c r="B10" s="5" t="n">
        <v>485</v>
      </c>
      <c r="C10" s="5" t="n">
        <v>464</v>
      </c>
      <c r="D10" s="5" t="n">
        <v>587</v>
      </c>
    </row>
    <row r="11" spans="1:5">
      <c r="A11" s="4" t="s">
        <v>71</v>
      </c>
      <c r="B11" s="5" t="n">
        <v>1105</v>
      </c>
      <c r="C11" s="5" t="n">
        <v>1075</v>
      </c>
      <c r="D11" s="5" t="n">
        <v>1097</v>
      </c>
    </row>
    <row r="12" spans="1:5">
      <c r="A12" s="4" t="s">
        <v>72</v>
      </c>
      <c r="B12" s="5" t="n">
        <v>9459</v>
      </c>
      <c r="C12" s="5" t="n">
        <v>9135</v>
      </c>
      <c r="D12" s="5" t="n">
        <v>9688</v>
      </c>
    </row>
    <row r="13" spans="1:5">
      <c r="A13" s="3" t="s">
        <v>73</v>
      </c>
    </row>
    <row r="14" spans="1:5">
      <c r="A14" s="4" t="s">
        <v>74</v>
      </c>
      <c r="B14" s="5" t="n">
        <v>196</v>
      </c>
      <c r="C14" s="5" t="n">
        <v>195</v>
      </c>
      <c r="D14" s="5" t="n">
        <v>239</v>
      </c>
    </row>
    <row r="15" spans="1:5">
      <c r="A15" s="4" t="s">
        <v>75</v>
      </c>
      <c r="B15" s="5" t="n">
        <v>115</v>
      </c>
      <c r="C15" s="5" t="n">
        <v>115</v>
      </c>
      <c r="D15" s="5" t="n">
        <v>130</v>
      </c>
    </row>
    <row r="16" spans="1:5">
      <c r="A16" s="4" t="s">
        <v>76</v>
      </c>
      <c r="B16" s="5" t="n">
        <v>1017</v>
      </c>
      <c r="C16" s="5" t="n">
        <v>1135</v>
      </c>
      <c r="D16" s="5" t="n">
        <v>1050</v>
      </c>
    </row>
    <row r="17" spans="1:5">
      <c r="A17" s="4" t="s">
        <v>77</v>
      </c>
      <c r="B17" s="5" t="n">
        <v>531</v>
      </c>
      <c r="C17" s="5" t="n">
        <v>615</v>
      </c>
      <c r="D17" s="5" t="n">
        <v>467</v>
      </c>
    </row>
    <row r="18" spans="1:5">
      <c r="A18" s="4" t="s">
        <v>78</v>
      </c>
      <c r="B18" s="5" t="n">
        <v>1859</v>
      </c>
      <c r="C18" s="5" t="n">
        <v>2060</v>
      </c>
      <c r="D18" s="5" t="n">
        <v>1886</v>
      </c>
    </row>
    <row r="19" spans="1:5">
      <c r="A19" s="4" t="s">
        <v>79</v>
      </c>
      <c r="B19" s="5" t="n">
        <v>5431</v>
      </c>
      <c r="C19" s="5" t="n">
        <v>5133</v>
      </c>
      <c r="D19" s="5" t="n">
        <v>5662</v>
      </c>
    </row>
    <row r="20" spans="1:5">
      <c r="A20" s="4" t="s">
        <v>80</v>
      </c>
      <c r="B20" s="5" t="n">
        <v>565</v>
      </c>
      <c r="C20" s="5" t="n">
        <v>577</v>
      </c>
      <c r="D20" s="5" t="n">
        <v>676</v>
      </c>
    </row>
    <row r="21" spans="1:5">
      <c r="A21" s="4" t="s">
        <v>81</v>
      </c>
      <c r="B21" s="5" t="n">
        <v>988</v>
      </c>
      <c r="C21" s="5" t="n">
        <v>1002</v>
      </c>
      <c r="D21" s="5" t="n">
        <v>1048</v>
      </c>
    </row>
    <row r="22" spans="1:5">
      <c r="A22" s="4" t="s">
        <v>82</v>
      </c>
      <c r="B22" s="5" t="n">
        <v>616</v>
      </c>
      <c r="C22" s="5" t="n">
        <v>363</v>
      </c>
      <c r="D22" s="5" t="n">
        <v>416</v>
      </c>
      <c r="E22" s="7" t="n">
        <v>279</v>
      </c>
    </row>
    <row r="23" spans="1:5">
      <c r="A23" s="4" t="s">
        <v>83</v>
      </c>
      <c r="B23" s="7" t="n">
        <v>9459</v>
      </c>
      <c r="C23" s="7" t="n">
        <v>9135</v>
      </c>
      <c r="D23" s="7" t="n">
        <v>96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232</v>
      </c>
      <c r="B1" s="2" t="s">
        <v>23</v>
      </c>
      <c r="C1" s="2" t="s">
        <v>60</v>
      </c>
      <c r="D1" s="2" t="s">
        <v>24</v>
      </c>
    </row>
    <row r="2" spans="1:4">
      <c r="A2" s="3" t="s">
        <v>233</v>
      </c>
    </row>
    <row r="3" spans="1:4">
      <c r="A3" s="4" t="s">
        <v>234</v>
      </c>
      <c r="B3" s="7" t="n">
        <v>64</v>
      </c>
      <c r="C3" s="7" t="n">
        <v>50</v>
      </c>
      <c r="D3" s="7" t="n">
        <v>52</v>
      </c>
    </row>
    <row r="4" spans="1:4">
      <c r="A4" s="4" t="s">
        <v>235</v>
      </c>
      <c r="B4" s="5" t="n">
        <v>49</v>
      </c>
      <c r="C4" s="5" t="n">
        <v>46</v>
      </c>
      <c r="D4" s="5" t="n">
        <v>192</v>
      </c>
    </row>
    <row r="5" spans="1:4">
      <c r="A5" s="4" t="s">
        <v>236</v>
      </c>
      <c r="B5" s="5" t="n">
        <v>99</v>
      </c>
      <c r="C5" s="5" t="n">
        <v>103</v>
      </c>
      <c r="D5" s="5" t="n">
        <v>115</v>
      </c>
    </row>
    <row r="6" spans="1:4">
      <c r="A6" s="4" t="s">
        <v>66</v>
      </c>
      <c r="B6" s="7" t="n">
        <v>212</v>
      </c>
      <c r="C6" s="7" t="n">
        <v>199</v>
      </c>
      <c r="D6" s="7" t="n">
        <v>3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s>
  <sheetData>
    <row r="1" spans="1:4">
      <c r="A1" s="1" t="s">
        <v>237</v>
      </c>
      <c r="B1" s="2" t="s">
        <v>1</v>
      </c>
    </row>
    <row r="2" spans="1:4">
      <c r="B2" s="2" t="s">
        <v>238</v>
      </c>
      <c r="C2" s="2" t="s">
        <v>239</v>
      </c>
      <c r="D2" s="2" t="s">
        <v>240</v>
      </c>
    </row>
    <row r="3" spans="1:4">
      <c r="A3" s="4" t="s">
        <v>241</v>
      </c>
    </row>
    <row r="4" spans="1:4">
      <c r="A4" s="3" t="s">
        <v>242</v>
      </c>
    </row>
    <row r="5" spans="1:4">
      <c r="A5" s="4" t="s">
        <v>243</v>
      </c>
      <c r="B5" s="5" t="n">
        <v>11200000</v>
      </c>
      <c r="C5" s="5" t="n">
        <v>12600000</v>
      </c>
    </row>
    <row r="6" spans="1:4">
      <c r="A6" s="4" t="s">
        <v>244</v>
      </c>
      <c r="B6" s="7" t="n">
        <v>1</v>
      </c>
      <c r="C6" s="7" t="n">
        <v>-4</v>
      </c>
      <c r="D6" s="7" t="n">
        <v>6</v>
      </c>
    </row>
    <row r="7" spans="1:4">
      <c r="A7" s="4" t="s">
        <v>245</v>
      </c>
      <c r="B7" s="5" t="n">
        <v>6</v>
      </c>
      <c r="C7" s="5" t="n">
        <v>-4</v>
      </c>
    </row>
    <row r="8" spans="1:4">
      <c r="A8" s="4" t="s">
        <v>246</v>
      </c>
      <c r="C8" s="5" t="n">
        <v>2</v>
      </c>
    </row>
    <row r="9" spans="1:4">
      <c r="A9" s="4" t="s">
        <v>247</v>
      </c>
    </row>
    <row r="10" spans="1:4">
      <c r="A10" s="3" t="s">
        <v>242</v>
      </c>
    </row>
    <row r="11" spans="1:4">
      <c r="A11" s="4" t="s">
        <v>248</v>
      </c>
      <c r="C11" s="5" t="n">
        <v>5</v>
      </c>
    </row>
    <row r="12" spans="1:4">
      <c r="A12" s="4" t="s">
        <v>249</v>
      </c>
    </row>
    <row r="13" spans="1:4">
      <c r="A13" s="3" t="s">
        <v>242</v>
      </c>
    </row>
    <row r="14" spans="1:4">
      <c r="A14" s="4" t="s">
        <v>250</v>
      </c>
      <c r="B14" s="7" t="n">
        <v>340</v>
      </c>
      <c r="C14" s="7" t="n">
        <v>66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3</v>
      </c>
      <c r="C1" s="2" t="s">
        <v>60</v>
      </c>
      <c r="D1" s="2" t="s">
        <v>24</v>
      </c>
    </row>
    <row r="2" spans="1:4">
      <c r="A2" s="3" t="s">
        <v>252</v>
      </c>
    </row>
    <row r="3" spans="1:4">
      <c r="A3" s="4" t="s">
        <v>253</v>
      </c>
      <c r="B3" s="7" t="n">
        <v>7</v>
      </c>
      <c r="C3" s="7" t="n">
        <v>15</v>
      </c>
      <c r="D3" s="7" t="n">
        <v>15</v>
      </c>
    </row>
    <row r="4" spans="1:4">
      <c r="A4" s="4" t="s">
        <v>254</v>
      </c>
      <c r="B4" s="5" t="n">
        <v>3</v>
      </c>
      <c r="C4" s="5" t="n">
        <v>5</v>
      </c>
      <c r="D4" s="5" t="n">
        <v>6</v>
      </c>
    </row>
    <row r="5" spans="1:4">
      <c r="A5" s="4" t="s">
        <v>255</v>
      </c>
    </row>
    <row r="6" spans="1:4">
      <c r="A6" s="3" t="s">
        <v>252</v>
      </c>
    </row>
    <row r="7" spans="1:4">
      <c r="A7" s="4" t="s">
        <v>253</v>
      </c>
      <c r="B7" s="5" t="n">
        <v>5</v>
      </c>
      <c r="C7" s="5" t="n">
        <v>9</v>
      </c>
      <c r="D7" s="5" t="n">
        <v>15</v>
      </c>
    </row>
    <row r="8" spans="1:4">
      <c r="A8" s="4" t="s">
        <v>256</v>
      </c>
    </row>
    <row r="9" spans="1:4">
      <c r="A9" s="3" t="s">
        <v>252</v>
      </c>
    </row>
    <row r="10" spans="1:4">
      <c r="A10" s="4" t="s">
        <v>254</v>
      </c>
      <c r="B10" s="5" t="n">
        <v>2</v>
      </c>
      <c r="C10" s="5" t="n">
        <v>5</v>
      </c>
      <c r="D10" s="5" t="n">
        <v>2</v>
      </c>
    </row>
    <row r="11" spans="1:4">
      <c r="A11" s="4" t="s">
        <v>257</v>
      </c>
    </row>
    <row r="12" spans="1:4">
      <c r="A12" s="3" t="s">
        <v>252</v>
      </c>
    </row>
    <row r="13" spans="1:4">
      <c r="A13" s="4" t="s">
        <v>253</v>
      </c>
      <c r="B13" s="5" t="n">
        <v>2</v>
      </c>
      <c r="C13" s="7" t="n">
        <v>6</v>
      </c>
    </row>
    <row r="14" spans="1:4">
      <c r="A14" s="4" t="s">
        <v>258</v>
      </c>
    </row>
    <row r="15" spans="1:4">
      <c r="A15" s="3" t="s">
        <v>252</v>
      </c>
    </row>
    <row r="16" spans="1:4">
      <c r="A16" s="4" t="s">
        <v>254</v>
      </c>
      <c r="B16" s="7" t="n">
        <v>1</v>
      </c>
      <c r="D16" s="7"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59</v>
      </c>
      <c r="B1" s="2" t="s">
        <v>1</v>
      </c>
    </row>
    <row r="2" spans="1:3">
      <c r="B2" s="2" t="s">
        <v>23</v>
      </c>
      <c r="C2" s="2" t="s">
        <v>24</v>
      </c>
    </row>
    <row r="3" spans="1:3">
      <c r="A3" s="3" t="s">
        <v>260</v>
      </c>
    </row>
    <row r="4" spans="1:3">
      <c r="A4" s="4" t="s">
        <v>261</v>
      </c>
      <c r="C4" s="7" t="n">
        <v>43</v>
      </c>
    </row>
    <row r="5" spans="1:3">
      <c r="A5" s="4" t="s">
        <v>262</v>
      </c>
      <c r="B5" s="7" t="n">
        <v>38</v>
      </c>
      <c r="C5" s="5" t="n">
        <v>19</v>
      </c>
    </row>
    <row r="6" spans="1:3">
      <c r="A6" s="4" t="s">
        <v>263</v>
      </c>
      <c r="C6" s="5" t="n">
        <v>-7</v>
      </c>
    </row>
    <row r="7" spans="1:3">
      <c r="A7" s="4" t="s">
        <v>264</v>
      </c>
      <c r="B7" s="5" t="n">
        <v>-8</v>
      </c>
      <c r="C7" s="5" t="n">
        <v>-13</v>
      </c>
    </row>
    <row r="8" spans="1:3">
      <c r="A8" s="4" t="s">
        <v>265</v>
      </c>
      <c r="C8" s="5" t="n">
        <v>-2</v>
      </c>
    </row>
    <row r="9" spans="1:3">
      <c r="A9" s="4" t="s">
        <v>266</v>
      </c>
      <c r="C9" s="5" t="n">
        <v>40</v>
      </c>
    </row>
    <row r="10" spans="1:3">
      <c r="A10" s="4" t="s">
        <v>267</v>
      </c>
    </row>
    <row r="11" spans="1:3">
      <c r="A11" s="3" t="s">
        <v>260</v>
      </c>
    </row>
    <row r="12" spans="1:3">
      <c r="A12" s="4" t="s">
        <v>261</v>
      </c>
      <c r="C12" s="5" t="n">
        <v>7</v>
      </c>
    </row>
    <row r="13" spans="1:3">
      <c r="A13" s="4" t="s">
        <v>262</v>
      </c>
      <c r="C13" s="5" t="n">
        <v>1</v>
      </c>
    </row>
    <row r="14" spans="1:3">
      <c r="A14" s="4" t="s">
        <v>264</v>
      </c>
      <c r="C14" s="5" t="n">
        <v>-1</v>
      </c>
    </row>
    <row r="15" spans="1:3">
      <c r="A15" s="4" t="s">
        <v>265</v>
      </c>
      <c r="C15" s="5" t="n">
        <v>-1</v>
      </c>
    </row>
    <row r="16" spans="1:3">
      <c r="A16" s="4" t="s">
        <v>266</v>
      </c>
      <c r="C16" s="5" t="n">
        <v>6</v>
      </c>
    </row>
    <row r="17" spans="1:3">
      <c r="A17" s="3" t="s">
        <v>268</v>
      </c>
    </row>
    <row r="18" spans="1:3">
      <c r="A18" s="4" t="s">
        <v>269</v>
      </c>
      <c r="C18" s="5" t="n">
        <v>224</v>
      </c>
    </row>
    <row r="19" spans="1:3">
      <c r="A19" s="4" t="s">
        <v>270</v>
      </c>
    </row>
    <row r="20" spans="1:3">
      <c r="A20" s="3" t="s">
        <v>260</v>
      </c>
    </row>
    <row r="21" spans="1:3">
      <c r="A21" s="4" t="s">
        <v>261</v>
      </c>
      <c r="B21" s="5" t="n">
        <v>85</v>
      </c>
      <c r="C21" s="5" t="n">
        <v>36</v>
      </c>
    </row>
    <row r="22" spans="1:3">
      <c r="A22" s="4" t="s">
        <v>262</v>
      </c>
      <c r="B22" s="5" t="n">
        <v>38</v>
      </c>
      <c r="C22" s="5" t="n">
        <v>18</v>
      </c>
    </row>
    <row r="23" spans="1:3">
      <c r="A23" s="4" t="s">
        <v>263</v>
      </c>
      <c r="B23" s="5" t="n">
        <v>-9</v>
      </c>
      <c r="C23" s="5" t="n">
        <v>-7</v>
      </c>
    </row>
    <row r="24" spans="1:3">
      <c r="A24" s="4" t="s">
        <v>264</v>
      </c>
      <c r="B24" s="5" t="n">
        <v>-8</v>
      </c>
      <c r="C24" s="5" t="n">
        <v>-12</v>
      </c>
    </row>
    <row r="25" spans="1:3">
      <c r="A25" s="4" t="s">
        <v>265</v>
      </c>
      <c r="B25" s="5" t="n">
        <v>-2</v>
      </c>
      <c r="C25" s="5" t="n">
        <v>-1</v>
      </c>
    </row>
    <row r="26" spans="1:3">
      <c r="A26" s="4" t="s">
        <v>266</v>
      </c>
      <c r="B26" s="5" t="n">
        <v>104</v>
      </c>
      <c r="C26" s="5" t="n">
        <v>34</v>
      </c>
    </row>
    <row r="27" spans="1:3">
      <c r="A27" s="3" t="s">
        <v>268</v>
      </c>
    </row>
    <row r="28" spans="1:3">
      <c r="A28" s="4" t="s">
        <v>271</v>
      </c>
      <c r="C28" s="5" t="n">
        <v>1</v>
      </c>
    </row>
    <row r="29" spans="1:3">
      <c r="A29" s="4" t="s">
        <v>272</v>
      </c>
    </row>
    <row r="30" spans="1:3">
      <c r="A30" s="3" t="s">
        <v>268</v>
      </c>
    </row>
    <row r="31" spans="1:3">
      <c r="A31" s="4" t="s">
        <v>273</v>
      </c>
      <c r="B31" s="5" t="n">
        <v>23</v>
      </c>
      <c r="C31" s="5" t="n">
        <v>14</v>
      </c>
    </row>
    <row r="32" spans="1:3">
      <c r="A32" s="4" t="s">
        <v>274</v>
      </c>
    </row>
    <row r="33" spans="1:3">
      <c r="A33" s="3" t="s">
        <v>268</v>
      </c>
    </row>
    <row r="34" spans="1:3">
      <c r="A34" s="4" t="s">
        <v>275</v>
      </c>
      <c r="B34" s="5" t="n">
        <v>54</v>
      </c>
    </row>
    <row r="35" spans="1:3">
      <c r="A35" s="4" t="s">
        <v>273</v>
      </c>
      <c r="B35" s="5" t="n">
        <v>13</v>
      </c>
    </row>
    <row r="36" spans="1:3">
      <c r="A36" s="4" t="s">
        <v>276</v>
      </c>
    </row>
    <row r="37" spans="1:3">
      <c r="A37" s="3" t="s">
        <v>268</v>
      </c>
    </row>
    <row r="38" spans="1:3">
      <c r="A38" s="4" t="s">
        <v>273</v>
      </c>
      <c r="B38" s="7" t="n">
        <v>2</v>
      </c>
    </row>
    <row r="39" spans="1:3">
      <c r="A39" s="4" t="s">
        <v>277</v>
      </c>
      <c r="C39" s="7" t="n">
        <v>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8</v>
      </c>
      <c r="B1" s="2" t="s">
        <v>1</v>
      </c>
    </row>
    <row r="2" spans="1:3">
      <c r="B2" s="2" t="s">
        <v>23</v>
      </c>
      <c r="C2" s="2" t="s">
        <v>24</v>
      </c>
    </row>
    <row r="3" spans="1:3">
      <c r="A3" s="4" t="s">
        <v>279</v>
      </c>
    </row>
    <row r="4" spans="1:3">
      <c r="A4" s="3" t="s">
        <v>280</v>
      </c>
    </row>
    <row r="5" spans="1:3">
      <c r="A5" s="4" t="s">
        <v>281</v>
      </c>
      <c r="B5" s="7" t="n">
        <v>4</v>
      </c>
      <c r="C5" s="7" t="n">
        <v>4</v>
      </c>
    </row>
    <row r="6" spans="1:3">
      <c r="A6" s="4" t="s">
        <v>282</v>
      </c>
      <c r="B6" s="5" t="n">
        <v>20</v>
      </c>
      <c r="C6" s="5" t="n">
        <v>24</v>
      </c>
    </row>
    <row r="7" spans="1:3">
      <c r="A7" s="4" t="s">
        <v>283</v>
      </c>
      <c r="B7" s="5" t="n">
        <v>-33</v>
      </c>
      <c r="C7" s="5" t="n">
        <v>-38</v>
      </c>
    </row>
    <row r="8" spans="1:3">
      <c r="A8" s="3" t="s">
        <v>284</v>
      </c>
    </row>
    <row r="9" spans="1:3">
      <c r="A9" s="4" t="s">
        <v>285</v>
      </c>
      <c r="B9" s="5" t="n">
        <v>14</v>
      </c>
      <c r="C9" s="5" t="n">
        <v>15</v>
      </c>
    </row>
    <row r="10" spans="1:3">
      <c r="A10" s="4" t="s">
        <v>286</v>
      </c>
      <c r="B10" s="5" t="n">
        <v>5</v>
      </c>
      <c r="C10" s="5" t="n">
        <v>5</v>
      </c>
    </row>
    <row r="11" spans="1:3">
      <c r="A11" s="4" t="s">
        <v>287</v>
      </c>
      <c r="C11" s="5" t="n">
        <v>60</v>
      </c>
    </row>
    <row r="12" spans="1:3">
      <c r="A12" s="4" t="s">
        <v>288</v>
      </c>
    </row>
    <row r="13" spans="1:3">
      <c r="A13" s="3" t="s">
        <v>280</v>
      </c>
    </row>
    <row r="14" spans="1:3">
      <c r="A14" s="4" t="s">
        <v>281</v>
      </c>
      <c r="B14" s="5" t="n">
        <v>4</v>
      </c>
      <c r="C14" s="5" t="n">
        <v>4</v>
      </c>
    </row>
    <row r="15" spans="1:3">
      <c r="A15" s="4" t="s">
        <v>282</v>
      </c>
      <c r="B15" s="5" t="n">
        <v>11</v>
      </c>
      <c r="C15" s="5" t="n">
        <v>13</v>
      </c>
    </row>
    <row r="16" spans="1:3">
      <c r="A16" s="4" t="s">
        <v>283</v>
      </c>
      <c r="B16" s="5" t="n">
        <v>-18</v>
      </c>
      <c r="C16" s="5" t="n">
        <v>-21</v>
      </c>
    </row>
    <row r="17" spans="1:3">
      <c r="A17" s="3" t="s">
        <v>284</v>
      </c>
    </row>
    <row r="18" spans="1:3">
      <c r="A18" s="4" t="s">
        <v>285</v>
      </c>
      <c r="B18" s="5" t="n">
        <v>5</v>
      </c>
      <c r="C18" s="5" t="n">
        <v>5</v>
      </c>
    </row>
    <row r="19" spans="1:3">
      <c r="A19" s="4" t="s">
        <v>286</v>
      </c>
      <c r="B19" s="7" t="n">
        <v>2</v>
      </c>
      <c r="C19"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89</v>
      </c>
      <c r="B1" s="2" t="s">
        <v>1</v>
      </c>
    </row>
    <row r="2" spans="1:2">
      <c r="B2" s="2" t="s">
        <v>23</v>
      </c>
    </row>
    <row r="3" spans="1:2">
      <c r="A3" s="3" t="s">
        <v>127</v>
      </c>
    </row>
    <row r="4" spans="1:2">
      <c r="A4" s="4" t="s">
        <v>290</v>
      </c>
      <c r="B4"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 customWidth="1" max="7" min="7" width="31"/>
    <col customWidth="1" max="8" min="8" width="21"/>
    <col customWidth="1" max="9" min="9" width="21"/>
    <col customWidth="1" max="10" min="10" width="21"/>
    <col customWidth="1" max="11" min="11" width="21"/>
    <col customWidth="1" max="12" min="12" width="14"/>
  </cols>
  <sheetData>
    <row r="1" spans="1:12">
      <c r="A1" s="1" t="s">
        <v>292</v>
      </c>
      <c r="B1" s="2" t="s">
        <v>293</v>
      </c>
      <c r="E1" s="2" t="s">
        <v>1</v>
      </c>
    </row>
    <row r="2" spans="1:12">
      <c r="B2" s="2" t="s">
        <v>294</v>
      </c>
      <c r="C2" s="2" t="s">
        <v>295</v>
      </c>
      <c r="D2" s="2" t="s">
        <v>296</v>
      </c>
      <c r="E2" s="2" t="s">
        <v>208</v>
      </c>
      <c r="F2" s="2" t="s">
        <v>297</v>
      </c>
      <c r="G2" s="2" t="s">
        <v>298</v>
      </c>
      <c r="H2" s="2" t="s">
        <v>299</v>
      </c>
      <c r="I2" s="2" t="s">
        <v>240</v>
      </c>
      <c r="J2" s="2" t="s">
        <v>300</v>
      </c>
      <c r="K2" s="2" t="s">
        <v>209</v>
      </c>
      <c r="L2" s="2" t="s">
        <v>301</v>
      </c>
    </row>
    <row r="3" spans="1:12">
      <c r="A3" s="3" t="s">
        <v>302</v>
      </c>
    </row>
    <row r="4" spans="1:12">
      <c r="A4" s="4" t="s">
        <v>303</v>
      </c>
      <c r="G4" s="7" t="n">
        <v>5455</v>
      </c>
      <c r="I4" s="7" t="n">
        <v>5166</v>
      </c>
      <c r="K4" s="7" t="n">
        <v>5724</v>
      </c>
    </row>
    <row r="5" spans="1:12">
      <c r="A5" s="4" t="s">
        <v>304</v>
      </c>
      <c r="G5" s="5" t="n">
        <v>24</v>
      </c>
      <c r="I5" s="5" t="n">
        <v>33</v>
      </c>
      <c r="K5" s="5" t="n">
        <v>62</v>
      </c>
    </row>
    <row r="6" spans="1:12">
      <c r="A6" s="4" t="s">
        <v>79</v>
      </c>
      <c r="G6" s="5" t="n">
        <v>5431</v>
      </c>
      <c r="I6" s="5" t="n">
        <v>5133</v>
      </c>
      <c r="K6" s="5" t="n">
        <v>5662</v>
      </c>
    </row>
    <row r="7" spans="1:12">
      <c r="A7" s="3" t="s">
        <v>305</v>
      </c>
    </row>
    <row r="8" spans="1:12">
      <c r="A8" s="4" t="s">
        <v>74</v>
      </c>
      <c r="G8" s="5" t="n">
        <v>196</v>
      </c>
      <c r="I8" s="5" t="n">
        <v>195</v>
      </c>
      <c r="K8" s="5" t="n">
        <v>239</v>
      </c>
    </row>
    <row r="9" spans="1:12">
      <c r="A9" s="3" t="s">
        <v>306</v>
      </c>
    </row>
    <row r="10" spans="1:12">
      <c r="A10" s="4" t="s">
        <v>307</v>
      </c>
      <c r="B10" s="7" t="n">
        <v>17</v>
      </c>
    </row>
    <row r="11" spans="1:12">
      <c r="A11" s="4" t="s">
        <v>308</v>
      </c>
    </row>
    <row r="12" spans="1:12">
      <c r="A12" s="3" t="s">
        <v>302</v>
      </c>
    </row>
    <row r="13" spans="1:12">
      <c r="A13" s="4" t="s">
        <v>309</v>
      </c>
      <c r="L13" s="4" t="s">
        <v>310</v>
      </c>
    </row>
    <row r="14" spans="1:12">
      <c r="A14" s="4" t="s">
        <v>311</v>
      </c>
      <c r="L14" s="4" t="s">
        <v>312</v>
      </c>
    </row>
    <row r="15" spans="1:12">
      <c r="A15" s="4" t="s">
        <v>313</v>
      </c>
      <c r="G15" s="7" t="n">
        <v>599</v>
      </c>
    </row>
    <row r="16" spans="1:12">
      <c r="A16" s="4" t="s">
        <v>314</v>
      </c>
      <c r="E16" s="5" t="n">
        <v>1</v>
      </c>
    </row>
    <row r="17" spans="1:12">
      <c r="A17" s="3" t="s">
        <v>305</v>
      </c>
    </row>
    <row r="18" spans="1:12">
      <c r="A18" s="4" t="s">
        <v>315</v>
      </c>
      <c r="F18" s="4" t="s">
        <v>316</v>
      </c>
      <c r="G18" s="4" t="s">
        <v>316</v>
      </c>
    </row>
    <row r="19" spans="1:12">
      <c r="A19" s="4" t="s">
        <v>317</v>
      </c>
    </row>
    <row r="20" spans="1:12">
      <c r="A20" s="3" t="s">
        <v>302</v>
      </c>
    </row>
    <row r="21" spans="1:12">
      <c r="A21" s="4" t="s">
        <v>303</v>
      </c>
      <c r="G21" s="7" t="n">
        <v>285</v>
      </c>
      <c r="K21" s="5" t="n">
        <v>288</v>
      </c>
    </row>
    <row r="22" spans="1:12">
      <c r="A22" s="4" t="s">
        <v>318</v>
      </c>
    </row>
    <row r="23" spans="1:12">
      <c r="A23" s="3" t="s">
        <v>302</v>
      </c>
    </row>
    <row r="24" spans="1:12">
      <c r="A24" s="4" t="s">
        <v>303</v>
      </c>
      <c r="G24" s="5" t="n">
        <v>1370</v>
      </c>
      <c r="I24" s="5" t="n">
        <v>1395</v>
      </c>
      <c r="K24" s="5" t="n">
        <v>1534</v>
      </c>
    </row>
    <row r="25" spans="1:12">
      <c r="A25" s="4" t="s">
        <v>319</v>
      </c>
      <c r="G25" s="5" t="n">
        <v>1575</v>
      </c>
    </row>
    <row r="26" spans="1:12">
      <c r="A26" s="4" t="s">
        <v>320</v>
      </c>
      <c r="E26" s="7" t="n">
        <v>1370</v>
      </c>
    </row>
    <row r="27" spans="1:12">
      <c r="A27" s="4" t="s">
        <v>321</v>
      </c>
    </row>
    <row r="28" spans="1:12">
      <c r="A28" s="3" t="s">
        <v>302</v>
      </c>
    </row>
    <row r="29" spans="1:12">
      <c r="A29" s="4" t="s">
        <v>303</v>
      </c>
      <c r="F29" s="10" t="n">
        <v>279</v>
      </c>
      <c r="G29" s="5" t="n">
        <v>284</v>
      </c>
      <c r="I29" s="5" t="n">
        <v>282</v>
      </c>
      <c r="K29" s="5" t="n">
        <v>309</v>
      </c>
    </row>
    <row r="30" spans="1:12">
      <c r="A30" s="4" t="s">
        <v>320</v>
      </c>
      <c r="E30" s="7" t="n">
        <v>284</v>
      </c>
    </row>
    <row r="31" spans="1:12">
      <c r="A31" s="4" t="s">
        <v>322</v>
      </c>
    </row>
    <row r="32" spans="1:12">
      <c r="A32" s="3" t="s">
        <v>302</v>
      </c>
    </row>
    <row r="33" spans="1:12">
      <c r="A33" s="4" t="s">
        <v>303</v>
      </c>
      <c r="K33" s="5" t="n">
        <v>558</v>
      </c>
    </row>
    <row r="34" spans="1:12">
      <c r="A34" s="4" t="s">
        <v>323</v>
      </c>
    </row>
    <row r="35" spans="1:12">
      <c r="A35" s="3" t="s">
        <v>302</v>
      </c>
    </row>
    <row r="36" spans="1:12">
      <c r="A36" s="4" t="s">
        <v>303</v>
      </c>
      <c r="F36" s="10" t="n">
        <v>500</v>
      </c>
      <c r="G36" s="7" t="n">
        <v>530</v>
      </c>
      <c r="I36" s="5" t="n">
        <v>523</v>
      </c>
      <c r="K36" s="5" t="n">
        <v>561</v>
      </c>
    </row>
    <row r="37" spans="1:12">
      <c r="A37" s="4" t="s">
        <v>324</v>
      </c>
      <c r="F37" s="4" t="s">
        <v>325</v>
      </c>
      <c r="G37" s="4" t="s">
        <v>325</v>
      </c>
    </row>
    <row r="38" spans="1:12">
      <c r="A38" s="3" t="s">
        <v>306</v>
      </c>
    </row>
    <row r="39" spans="1:12">
      <c r="A39" s="4" t="s">
        <v>326</v>
      </c>
      <c r="G39" s="7" t="n">
        <v>534</v>
      </c>
    </row>
    <row r="40" spans="1:12">
      <c r="A40" s="4" t="s">
        <v>327</v>
      </c>
      <c r="G40" s="8" t="n">
        <v>119.56</v>
      </c>
    </row>
    <row r="41" spans="1:12">
      <c r="A41" s="4" t="s">
        <v>328</v>
      </c>
      <c r="G41" s="7" t="n">
        <v>638</v>
      </c>
    </row>
    <row r="42" spans="1:12">
      <c r="A42" s="4" t="s">
        <v>329</v>
      </c>
    </row>
    <row r="43" spans="1:12">
      <c r="A43" s="3" t="s">
        <v>302</v>
      </c>
    </row>
    <row r="44" spans="1:12">
      <c r="A44" s="4" t="s">
        <v>303</v>
      </c>
      <c r="F44" s="10" t="n">
        <v>330</v>
      </c>
      <c r="G44" s="7" t="n">
        <v>350</v>
      </c>
      <c r="I44" s="5" t="n">
        <v>345</v>
      </c>
      <c r="K44" s="5" t="n">
        <v>370</v>
      </c>
    </row>
    <row r="45" spans="1:12">
      <c r="A45" s="4" t="s">
        <v>324</v>
      </c>
      <c r="F45" s="4" t="s">
        <v>330</v>
      </c>
      <c r="G45" s="4" t="s">
        <v>330</v>
      </c>
    </row>
    <row r="46" spans="1:12">
      <c r="A46" s="3" t="s">
        <v>306</v>
      </c>
    </row>
    <row r="47" spans="1:12">
      <c r="A47" s="4" t="s">
        <v>326</v>
      </c>
      <c r="G47" s="7" t="n">
        <v>352</v>
      </c>
    </row>
    <row r="48" spans="1:12">
      <c r="A48" s="4" t="s">
        <v>327</v>
      </c>
      <c r="G48" s="8" t="n">
        <v>113.94</v>
      </c>
    </row>
    <row r="49" spans="1:12">
      <c r="A49" s="4" t="s">
        <v>328</v>
      </c>
      <c r="G49" s="7" t="n">
        <v>401</v>
      </c>
    </row>
    <row r="50" spans="1:12">
      <c r="A50" s="4" t="s">
        <v>331</v>
      </c>
    </row>
    <row r="51" spans="1:12">
      <c r="A51" s="3" t="s">
        <v>302</v>
      </c>
    </row>
    <row r="52" spans="1:12">
      <c r="A52" s="4" t="s">
        <v>303</v>
      </c>
      <c r="G52" s="7" t="n">
        <v>495</v>
      </c>
      <c r="I52" s="5" t="n">
        <v>495</v>
      </c>
      <c r="K52" s="5" t="n">
        <v>494</v>
      </c>
    </row>
    <row r="53" spans="1:12">
      <c r="A53" s="4" t="s">
        <v>324</v>
      </c>
      <c r="F53" s="4" t="s">
        <v>332</v>
      </c>
      <c r="G53" s="4" t="s">
        <v>332</v>
      </c>
    </row>
    <row r="54" spans="1:12">
      <c r="A54" s="3" t="s">
        <v>306</v>
      </c>
    </row>
    <row r="55" spans="1:12">
      <c r="A55" s="4" t="s">
        <v>326</v>
      </c>
      <c r="G55" s="7" t="n">
        <v>500</v>
      </c>
    </row>
    <row r="56" spans="1:12">
      <c r="A56" s="4" t="s">
        <v>327</v>
      </c>
      <c r="G56" s="7" t="n">
        <v>103</v>
      </c>
    </row>
    <row r="57" spans="1:12">
      <c r="A57" s="4" t="s">
        <v>328</v>
      </c>
      <c r="G57" s="7" t="n">
        <v>515</v>
      </c>
    </row>
    <row r="58" spans="1:12">
      <c r="A58" s="4" t="s">
        <v>333</v>
      </c>
    </row>
    <row r="59" spans="1:12">
      <c r="A59" s="3" t="s">
        <v>302</v>
      </c>
    </row>
    <row r="60" spans="1:12">
      <c r="A60" s="4" t="s">
        <v>303</v>
      </c>
      <c r="G60" s="7" t="n">
        <v>683</v>
      </c>
      <c r="I60" s="5" t="n">
        <v>682</v>
      </c>
      <c r="K60" s="5" t="n">
        <v>680</v>
      </c>
    </row>
    <row r="61" spans="1:12">
      <c r="A61" s="4" t="s">
        <v>324</v>
      </c>
      <c r="D61" s="4" t="s">
        <v>334</v>
      </c>
      <c r="F61" s="4" t="s">
        <v>334</v>
      </c>
      <c r="G61" s="4" t="s">
        <v>334</v>
      </c>
    </row>
    <row r="62" spans="1:12">
      <c r="A62" s="4" t="s">
        <v>319</v>
      </c>
      <c r="D62" s="7" t="n">
        <v>700</v>
      </c>
    </row>
    <row r="63" spans="1:12">
      <c r="A63" s="3" t="s">
        <v>306</v>
      </c>
    </row>
    <row r="64" spans="1:12">
      <c r="A64" s="4" t="s">
        <v>326</v>
      </c>
      <c r="G64" s="7" t="n">
        <v>700</v>
      </c>
    </row>
    <row r="65" spans="1:12">
      <c r="A65" s="4" t="s">
        <v>327</v>
      </c>
      <c r="G65" s="8" t="n">
        <v>105.95</v>
      </c>
    </row>
    <row r="66" spans="1:12">
      <c r="A66" s="4" t="s">
        <v>328</v>
      </c>
      <c r="G66" s="7" t="n">
        <v>742</v>
      </c>
    </row>
    <row r="67" spans="1:12">
      <c r="A67" s="4" t="s">
        <v>335</v>
      </c>
    </row>
    <row r="68" spans="1:12">
      <c r="A68" s="3" t="s">
        <v>302</v>
      </c>
    </row>
    <row r="69" spans="1:12">
      <c r="A69" s="4" t="s">
        <v>303</v>
      </c>
      <c r="F69" s="10" t="n">
        <v>725</v>
      </c>
      <c r="G69" s="7" t="n">
        <v>763</v>
      </c>
      <c r="H69" s="10" t="n">
        <v>500</v>
      </c>
      <c r="I69" s="5" t="n">
        <v>520</v>
      </c>
    </row>
    <row r="70" spans="1:12">
      <c r="A70" s="4" t="s">
        <v>324</v>
      </c>
      <c r="F70" s="4" t="s">
        <v>336</v>
      </c>
      <c r="G70" s="4" t="s">
        <v>336</v>
      </c>
      <c r="J70" s="4" t="s">
        <v>336</v>
      </c>
    </row>
    <row r="71" spans="1:12">
      <c r="A71" s="4" t="s">
        <v>337</v>
      </c>
      <c r="F71" s="10" t="n">
        <v>225</v>
      </c>
      <c r="J71" s="10" t="n">
        <v>500</v>
      </c>
    </row>
    <row r="72" spans="1:12">
      <c r="A72" s="4" t="s">
        <v>320</v>
      </c>
      <c r="B72" s="7" t="n">
        <v>237</v>
      </c>
      <c r="C72" s="7" t="n">
        <v>520</v>
      </c>
    </row>
    <row r="73" spans="1:12">
      <c r="A73" s="3" t="s">
        <v>306</v>
      </c>
    </row>
    <row r="74" spans="1:12">
      <c r="A74" s="4" t="s">
        <v>326</v>
      </c>
      <c r="G74" s="7" t="n">
        <v>774</v>
      </c>
    </row>
    <row r="75" spans="1:12">
      <c r="A75" s="4" t="s">
        <v>327</v>
      </c>
      <c r="G75" s="8" t="n">
        <v>100.09</v>
      </c>
    </row>
    <row r="76" spans="1:12">
      <c r="A76" s="4" t="s">
        <v>328</v>
      </c>
      <c r="G76" s="7" t="n">
        <v>775</v>
      </c>
    </row>
    <row r="77" spans="1:12">
      <c r="A77" s="4" t="s">
        <v>338</v>
      </c>
    </row>
    <row r="78" spans="1:12">
      <c r="A78" s="3" t="s">
        <v>302</v>
      </c>
    </row>
    <row r="79" spans="1:12">
      <c r="A79" s="4" t="s">
        <v>303</v>
      </c>
      <c r="G79" s="7" t="n">
        <v>297</v>
      </c>
      <c r="I79" s="5" t="n">
        <v>297</v>
      </c>
      <c r="K79" s="5" t="n">
        <v>296</v>
      </c>
    </row>
    <row r="80" spans="1:12">
      <c r="A80" s="4" t="s">
        <v>324</v>
      </c>
      <c r="F80" s="4" t="s">
        <v>339</v>
      </c>
      <c r="G80" s="4" t="s">
        <v>339</v>
      </c>
    </row>
    <row r="81" spans="1:12">
      <c r="A81" s="3" t="s">
        <v>306</v>
      </c>
    </row>
    <row r="82" spans="1:12">
      <c r="A82" s="4" t="s">
        <v>326</v>
      </c>
      <c r="G82" s="7" t="n">
        <v>300</v>
      </c>
    </row>
    <row r="83" spans="1:12">
      <c r="A83" s="4" t="s">
        <v>327</v>
      </c>
      <c r="G83" s="8" t="n">
        <v>101.47</v>
      </c>
    </row>
    <row r="84" spans="1:12">
      <c r="A84" s="4" t="s">
        <v>328</v>
      </c>
      <c r="G84" s="7" t="n">
        <v>304</v>
      </c>
    </row>
    <row r="85" spans="1:12">
      <c r="A85" s="4" t="s">
        <v>340</v>
      </c>
    </row>
    <row r="86" spans="1:12">
      <c r="A86" s="3" t="s">
        <v>302</v>
      </c>
    </row>
    <row r="87" spans="1:12">
      <c r="A87" s="4" t="s">
        <v>303</v>
      </c>
      <c r="G87" s="7" t="n">
        <v>294</v>
      </c>
      <c r="I87" s="5" t="n">
        <v>294</v>
      </c>
      <c r="K87" s="5" t="n">
        <v>294</v>
      </c>
    </row>
    <row r="88" spans="1:12">
      <c r="A88" s="4" t="s">
        <v>324</v>
      </c>
      <c r="D88" s="4" t="s">
        <v>341</v>
      </c>
      <c r="F88" s="4" t="s">
        <v>341</v>
      </c>
      <c r="G88" s="4" t="s">
        <v>341</v>
      </c>
    </row>
    <row r="89" spans="1:12">
      <c r="A89" s="4" t="s">
        <v>319</v>
      </c>
      <c r="D89" s="7" t="n">
        <v>300</v>
      </c>
    </row>
    <row r="90" spans="1:12">
      <c r="A90" s="4" t="s">
        <v>320</v>
      </c>
      <c r="D90" s="7" t="n">
        <v>972</v>
      </c>
    </row>
    <row r="91" spans="1:12">
      <c r="A91" s="3" t="s">
        <v>306</v>
      </c>
    </row>
    <row r="92" spans="1:12">
      <c r="A92" s="4" t="s">
        <v>326</v>
      </c>
      <c r="G92" s="7" t="n">
        <v>300</v>
      </c>
    </row>
    <row r="93" spans="1:12">
      <c r="A93" s="4" t="s">
        <v>327</v>
      </c>
      <c r="G93" s="8" t="n">
        <v>107.28</v>
      </c>
    </row>
    <row r="94" spans="1:12">
      <c r="A94" s="4" t="s">
        <v>328</v>
      </c>
      <c r="G94" s="7" t="n">
        <v>322</v>
      </c>
    </row>
    <row r="95" spans="1:12">
      <c r="A95" s="4" t="s">
        <v>342</v>
      </c>
    </row>
    <row r="96" spans="1:12">
      <c r="A96" s="3" t="s">
        <v>302</v>
      </c>
    </row>
    <row r="97" spans="1:12">
      <c r="A97" s="4" t="s">
        <v>303</v>
      </c>
      <c r="G97" s="5" t="n">
        <v>22</v>
      </c>
      <c r="I97" s="5" t="n">
        <v>250</v>
      </c>
      <c r="K97" s="5" t="n">
        <v>250</v>
      </c>
    </row>
    <row r="98" spans="1:12">
      <c r="A98" s="4" t="s">
        <v>79</v>
      </c>
      <c r="G98" s="7" t="n">
        <v>22</v>
      </c>
    </row>
    <row r="99" spans="1:12">
      <c r="A99" s="4" t="s">
        <v>324</v>
      </c>
      <c r="F99" s="4" t="s">
        <v>343</v>
      </c>
      <c r="G99" s="4" t="s">
        <v>343</v>
      </c>
    </row>
    <row r="100" spans="1:12">
      <c r="A100" s="4" t="s">
        <v>319</v>
      </c>
      <c r="G100" s="7" t="n">
        <v>228</v>
      </c>
    </row>
    <row r="101" spans="1:12">
      <c r="A101" s="3" t="s">
        <v>306</v>
      </c>
    </row>
    <row r="102" spans="1:12">
      <c r="A102" s="4" t="s">
        <v>326</v>
      </c>
      <c r="G102" s="7" t="n">
        <v>22</v>
      </c>
    </row>
    <row r="103" spans="1:12">
      <c r="A103" s="4" t="s">
        <v>327</v>
      </c>
      <c r="G103" s="8" t="n">
        <v>105.61</v>
      </c>
    </row>
    <row r="104" spans="1:12">
      <c r="A104" s="4" t="s">
        <v>328</v>
      </c>
      <c r="G104" s="7" t="n">
        <v>23</v>
      </c>
    </row>
    <row r="105" spans="1:12">
      <c r="A105" s="4" t="s">
        <v>344</v>
      </c>
    </row>
    <row r="106" spans="1:12">
      <c r="A106" s="3" t="s">
        <v>302</v>
      </c>
    </row>
    <row r="107" spans="1:12">
      <c r="A107" s="4" t="s">
        <v>303</v>
      </c>
      <c r="G107" s="5" t="n">
        <v>56</v>
      </c>
      <c r="I107" s="5" t="n">
        <v>57</v>
      </c>
      <c r="K107" s="5" t="n">
        <v>58</v>
      </c>
    </row>
    <row r="108" spans="1:12">
      <c r="A108" s="4" t="s">
        <v>236</v>
      </c>
    </row>
    <row r="109" spans="1:12">
      <c r="A109" s="3" t="s">
        <v>302</v>
      </c>
    </row>
    <row r="110" spans="1:12">
      <c r="A110" s="4" t="s">
        <v>303</v>
      </c>
      <c r="G110" s="5" t="n">
        <v>26</v>
      </c>
      <c r="I110" s="5" t="n">
        <v>26</v>
      </c>
      <c r="K110" s="5" t="n">
        <v>32</v>
      </c>
    </row>
    <row r="111" spans="1:12">
      <c r="A111" s="4" t="s">
        <v>345</v>
      </c>
    </row>
    <row r="112" spans="1:12">
      <c r="A112" s="3" t="s">
        <v>302</v>
      </c>
    </row>
    <row r="113" spans="1:12">
      <c r="A113" s="4" t="s">
        <v>303</v>
      </c>
      <c r="G113" s="5" t="n">
        <v>300</v>
      </c>
    </row>
    <row r="114" spans="1:12">
      <c r="A114" s="4" t="s">
        <v>346</v>
      </c>
    </row>
    <row r="115" spans="1:12">
      <c r="A115" s="3" t="s">
        <v>302</v>
      </c>
    </row>
    <row r="116" spans="1:12">
      <c r="A116" s="4" t="s">
        <v>303</v>
      </c>
      <c r="G116" s="5" t="n">
        <v>600</v>
      </c>
    </row>
    <row r="117" spans="1:12">
      <c r="A117" s="4" t="s">
        <v>347</v>
      </c>
    </row>
    <row r="118" spans="1:12">
      <c r="A118" s="3" t="s">
        <v>305</v>
      </c>
    </row>
    <row r="119" spans="1:12">
      <c r="A119" s="4" t="s">
        <v>74</v>
      </c>
      <c r="G119" s="7" t="n">
        <v>148</v>
      </c>
      <c r="I119" s="7" t="n">
        <v>152</v>
      </c>
      <c r="K119" s="7" t="n">
        <v>157</v>
      </c>
    </row>
    <row r="120" spans="1:12">
      <c r="A120" s="4" t="s">
        <v>315</v>
      </c>
      <c r="F120" s="4" t="s">
        <v>348</v>
      </c>
      <c r="G120" s="4" t="s">
        <v>348</v>
      </c>
      <c r="H120" s="4" t="s">
        <v>349</v>
      </c>
      <c r="I120" s="4" t="s">
        <v>349</v>
      </c>
      <c r="K120" s="4" t="s">
        <v>350</v>
      </c>
    </row>
    <row r="121" spans="1:12">
      <c r="A121" s="4" t="s">
        <v>351</v>
      </c>
    </row>
    <row r="122" spans="1:12">
      <c r="A122" s="3" t="s">
        <v>305</v>
      </c>
    </row>
    <row r="123" spans="1:12">
      <c r="A123" s="4" t="s">
        <v>352</v>
      </c>
      <c r="F123" s="10" t="n">
        <v>185</v>
      </c>
    </row>
    <row r="124" spans="1:12">
      <c r="A124" s="4" t="s">
        <v>353</v>
      </c>
    </row>
    <row r="125" spans="1:12">
      <c r="A125" s="3" t="s">
        <v>302</v>
      </c>
    </row>
    <row r="126" spans="1:12">
      <c r="A126" s="4" t="s">
        <v>354</v>
      </c>
      <c r="F126" s="4" t="s">
        <v>355</v>
      </c>
      <c r="G126" s="4" t="s">
        <v>355</v>
      </c>
    </row>
    <row r="127" spans="1:12">
      <c r="A127" s="4" t="s">
        <v>356</v>
      </c>
      <c r="E127" s="4" t="s">
        <v>357</v>
      </c>
    </row>
    <row r="128" spans="1:12">
      <c r="A128" s="4" t="s">
        <v>358</v>
      </c>
    </row>
    <row r="129" spans="1:12">
      <c r="A129" s="3" t="s">
        <v>302</v>
      </c>
    </row>
    <row r="130" spans="1:12">
      <c r="A130" s="4" t="s">
        <v>359</v>
      </c>
      <c r="E130" s="4" t="s">
        <v>360</v>
      </c>
    </row>
    <row r="131" spans="1:12">
      <c r="A131" s="4" t="s">
        <v>361</v>
      </c>
    </row>
    <row r="132" spans="1:12">
      <c r="A132" s="3" t="s">
        <v>302</v>
      </c>
    </row>
    <row r="133" spans="1:12">
      <c r="A133" s="4" t="s">
        <v>354</v>
      </c>
      <c r="F133" s="4" t="s">
        <v>362</v>
      </c>
      <c r="G133" s="4" t="s">
        <v>362</v>
      </c>
    </row>
    <row r="134" spans="1:12">
      <c r="A134" s="4" t="s">
        <v>356</v>
      </c>
      <c r="E134" s="4" t="s">
        <v>363</v>
      </c>
    </row>
    <row r="135" spans="1:12">
      <c r="A135" s="4" t="s">
        <v>364</v>
      </c>
    </row>
    <row r="136" spans="1:12">
      <c r="A136" s="3" t="s">
        <v>302</v>
      </c>
    </row>
    <row r="137" spans="1:12">
      <c r="A137" s="4" t="s">
        <v>359</v>
      </c>
      <c r="E137" s="4" t="s">
        <v>365</v>
      </c>
    </row>
  </sheetData>
  <mergeCells count="4">
    <mergeCell ref="A1:A2"/>
    <mergeCell ref="B1:D1"/>
    <mergeCell ref="F1:G1"/>
    <mergeCell ref="H1:I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366</v>
      </c>
      <c r="B1" s="2" t="s">
        <v>1</v>
      </c>
      <c r="D1" s="2" t="s">
        <v>367</v>
      </c>
    </row>
    <row r="2" spans="1:7">
      <c r="B2" s="2" t="s">
        <v>208</v>
      </c>
      <c r="C2" s="2" t="s">
        <v>209</v>
      </c>
      <c r="D2" s="2" t="s">
        <v>240</v>
      </c>
      <c r="E2" s="2" t="s">
        <v>368</v>
      </c>
      <c r="F2" s="2" t="s">
        <v>369</v>
      </c>
      <c r="G2" s="2" t="s">
        <v>370</v>
      </c>
    </row>
    <row r="3" spans="1:7">
      <c r="A3" s="3" t="s">
        <v>371</v>
      </c>
    </row>
    <row r="4" spans="1:7">
      <c r="A4" s="4" t="s">
        <v>372</v>
      </c>
      <c r="B4" s="7" t="n">
        <v>40000000</v>
      </c>
    </row>
    <row r="5" spans="1:7">
      <c r="A5" s="4" t="s">
        <v>373</v>
      </c>
      <c r="B5" s="5" t="n">
        <v>1400</v>
      </c>
    </row>
    <row r="6" spans="1:7">
      <c r="A6" s="4" t="s">
        <v>374</v>
      </c>
      <c r="B6" s="4" t="s">
        <v>375</v>
      </c>
    </row>
    <row r="7" spans="1:7">
      <c r="A7" s="4" t="s">
        <v>376</v>
      </c>
      <c r="B7" s="5" t="n">
        <v>398000</v>
      </c>
    </row>
    <row r="8" spans="1:7">
      <c r="A8" s="4" t="s">
        <v>377</v>
      </c>
      <c r="B8" s="7" t="n">
        <v>9400</v>
      </c>
    </row>
    <row r="9" spans="1:7">
      <c r="A9" s="4" t="s">
        <v>378</v>
      </c>
      <c r="B9" s="5" t="n">
        <v>12000000</v>
      </c>
      <c r="C9" s="7" t="n">
        <v>11000000</v>
      </c>
      <c r="D9" s="7" t="n">
        <v>125000000</v>
      </c>
      <c r="E9" s="7" t="n">
        <v>138000000</v>
      </c>
      <c r="F9" s="7" t="n">
        <v>148000000</v>
      </c>
    </row>
    <row r="10" spans="1:7">
      <c r="A10" s="4" t="s">
        <v>379</v>
      </c>
      <c r="D10" s="5" t="n">
        <v>71000</v>
      </c>
      <c r="E10" s="5" t="n">
        <v>95000</v>
      </c>
      <c r="F10" s="5" t="n">
        <v>81000</v>
      </c>
    </row>
    <row r="11" spans="1:7">
      <c r="A11" s="4" t="s">
        <v>380</v>
      </c>
      <c r="B11" s="7" t="n">
        <v>4900000000</v>
      </c>
      <c r="G11" s="7" t="n">
        <v>975000000</v>
      </c>
    </row>
    <row r="12" spans="1:7">
      <c r="A12" s="4" t="s">
        <v>381</v>
      </c>
      <c r="D12" s="5" t="n">
        <v>692000000</v>
      </c>
      <c r="E12" s="5" t="n">
        <v>817000000</v>
      </c>
    </row>
    <row r="13" spans="1:7">
      <c r="A13" s="4" t="s">
        <v>382</v>
      </c>
      <c r="D13" s="5" t="n">
        <v>0</v>
      </c>
      <c r="E13" s="7" t="n">
        <v>16000000</v>
      </c>
      <c r="F13" s="7" t="n">
        <v>46000000</v>
      </c>
    </row>
    <row r="14" spans="1:7">
      <c r="A14" s="4" t="s">
        <v>383</v>
      </c>
    </row>
    <row r="15" spans="1:7">
      <c r="A15" s="3" t="s">
        <v>371</v>
      </c>
    </row>
    <row r="16" spans="1:7">
      <c r="A16" s="4" t="s">
        <v>384</v>
      </c>
      <c r="D16" s="7" t="n">
        <v>825000000</v>
      </c>
    </row>
    <row r="17" spans="1:7">
      <c r="A17" s="4" t="s">
        <v>385</v>
      </c>
    </row>
    <row r="18" spans="1:7">
      <c r="A18" s="3" t="s">
        <v>371</v>
      </c>
    </row>
    <row r="19" spans="1:7">
      <c r="A19" s="4" t="s">
        <v>386</v>
      </c>
      <c r="D19" s="4" t="s">
        <v>387</v>
      </c>
    </row>
    <row r="20" spans="1:7">
      <c r="A20" s="4" t="s">
        <v>388</v>
      </c>
    </row>
    <row r="21" spans="1:7">
      <c r="A21" s="3" t="s">
        <v>371</v>
      </c>
    </row>
    <row r="22" spans="1:7">
      <c r="A22" s="4" t="s">
        <v>386</v>
      </c>
      <c r="D22" s="4" t="s">
        <v>389</v>
      </c>
    </row>
    <row r="23" spans="1:7">
      <c r="A23" s="4" t="s">
        <v>390</v>
      </c>
    </row>
    <row r="24" spans="1:7">
      <c r="A24" s="3" t="s">
        <v>371</v>
      </c>
    </row>
    <row r="25" spans="1:7">
      <c r="A25" s="4" t="s">
        <v>384</v>
      </c>
      <c r="D25" s="7" t="n">
        <v>15000000</v>
      </c>
    </row>
    <row r="26" spans="1:7">
      <c r="A26" s="4" t="s">
        <v>391</v>
      </c>
    </row>
    <row r="27" spans="1:7">
      <c r="A27" s="3" t="s">
        <v>371</v>
      </c>
    </row>
    <row r="28" spans="1:7">
      <c r="A28" s="4" t="s">
        <v>386</v>
      </c>
      <c r="D28" s="4" t="s">
        <v>392</v>
      </c>
    </row>
    <row r="29" spans="1:7">
      <c r="A29" s="4" t="s">
        <v>393</v>
      </c>
    </row>
    <row r="30" spans="1:7">
      <c r="A30" s="3" t="s">
        <v>371</v>
      </c>
    </row>
    <row r="31" spans="1:7">
      <c r="A31" s="4" t="s">
        <v>384</v>
      </c>
      <c r="D31" s="7" t="n">
        <v>15000000</v>
      </c>
    </row>
    <row r="32" spans="1:7">
      <c r="A32" s="4" t="s">
        <v>394</v>
      </c>
    </row>
    <row r="33" spans="1:7">
      <c r="A33" s="3" t="s">
        <v>371</v>
      </c>
    </row>
    <row r="34" spans="1:7">
      <c r="A34" s="4" t="s">
        <v>384</v>
      </c>
      <c r="D34" s="7" t="n">
        <v>10000000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395</v>
      </c>
      <c r="B1" s="2" t="s">
        <v>1</v>
      </c>
    </row>
    <row r="2" spans="1:4">
      <c r="B2" s="2" t="s">
        <v>23</v>
      </c>
      <c r="C2" s="2" t="s">
        <v>24</v>
      </c>
      <c r="D2" s="2" t="s">
        <v>60</v>
      </c>
    </row>
    <row r="3" spans="1:4">
      <c r="A3" s="3" t="s">
        <v>396</v>
      </c>
    </row>
    <row r="4" spans="1:4">
      <c r="A4" s="4" t="s">
        <v>397</v>
      </c>
      <c r="B4" s="7" t="n">
        <v>363</v>
      </c>
      <c r="C4" s="7" t="n">
        <v>279</v>
      </c>
    </row>
    <row r="5" spans="1:4">
      <c r="A5" s="4" t="s">
        <v>398</v>
      </c>
      <c r="C5" s="7" t="n">
        <v>5</v>
      </c>
    </row>
    <row r="6" spans="1:4">
      <c r="A6" s="4" t="s">
        <v>399</v>
      </c>
      <c r="C6" s="5" t="n">
        <v>503410</v>
      </c>
    </row>
    <row r="7" spans="1:4">
      <c r="A7" s="4" t="s">
        <v>400</v>
      </c>
      <c r="B7" s="7" t="n">
        <v>3</v>
      </c>
      <c r="C7" s="7" t="n">
        <v>4</v>
      </c>
    </row>
    <row r="8" spans="1:4">
      <c r="A8" s="4" t="s">
        <v>401</v>
      </c>
      <c r="B8" s="5" t="n">
        <v>99478</v>
      </c>
      <c r="C8" s="5" t="n">
        <v>134602</v>
      </c>
    </row>
    <row r="9" spans="1:4">
      <c r="A9" s="4" t="s">
        <v>402</v>
      </c>
      <c r="B9" s="7" t="n">
        <v>3</v>
      </c>
      <c r="C9" s="7" t="n">
        <v>5</v>
      </c>
    </row>
    <row r="10" spans="1:4">
      <c r="A10" s="4" t="s">
        <v>38</v>
      </c>
      <c r="B10" s="5" t="n">
        <v>53</v>
      </c>
      <c r="C10" s="5" t="n">
        <v>73</v>
      </c>
    </row>
    <row r="11" spans="1:4">
      <c r="A11" s="4" t="s">
        <v>55</v>
      </c>
      <c r="B11" s="5" t="n">
        <v>194</v>
      </c>
      <c r="C11" s="5" t="n">
        <v>50</v>
      </c>
    </row>
    <row r="12" spans="1:4">
      <c r="A12" s="4" t="s">
        <v>397</v>
      </c>
      <c r="B12" s="7" t="n">
        <v>616</v>
      </c>
      <c r="C12" s="7" t="n">
        <v>416</v>
      </c>
    </row>
    <row r="13" spans="1:4">
      <c r="A13" s="3" t="s">
        <v>403</v>
      </c>
    </row>
    <row r="14" spans="1:4">
      <c r="A14" s="4" t="s">
        <v>404</v>
      </c>
      <c r="B14" s="5" t="n">
        <v>250000000</v>
      </c>
    </row>
    <row r="15" spans="1:4">
      <c r="A15" s="4" t="s">
        <v>405</v>
      </c>
      <c r="B15" s="8" t="n">
        <v>0.01</v>
      </c>
    </row>
    <row r="16" spans="1:4">
      <c r="A16" s="4" t="s">
        <v>406</v>
      </c>
      <c r="B16" s="5" t="n">
        <v>185616000</v>
      </c>
      <c r="C16" s="5" t="n">
        <v>185303000</v>
      </c>
      <c r="D16" s="5" t="n">
        <v>185355000</v>
      </c>
    </row>
    <row r="17" spans="1:4">
      <c r="A17" s="4" t="s">
        <v>407</v>
      </c>
      <c r="B17" s="5" t="n">
        <v>22918000</v>
      </c>
      <c r="C17" s="5" t="n">
        <v>23384000</v>
      </c>
      <c r="D17" s="5" t="n">
        <v>23017000</v>
      </c>
    </row>
    <row r="18" spans="1:4">
      <c r="A18" s="4" t="s">
        <v>408</v>
      </c>
    </row>
    <row r="19" spans="1:4">
      <c r="A19" s="3" t="s">
        <v>396</v>
      </c>
    </row>
    <row r="20" spans="1:4">
      <c r="A20" s="4" t="s">
        <v>397</v>
      </c>
      <c r="B20" s="7" t="n">
        <v>2</v>
      </c>
      <c r="C20" s="7" t="n">
        <v>2</v>
      </c>
    </row>
    <row r="21" spans="1:4">
      <c r="A21" s="4" t="s">
        <v>397</v>
      </c>
      <c r="B21" s="5" t="n">
        <v>2</v>
      </c>
      <c r="C21" s="5" t="n">
        <v>2</v>
      </c>
    </row>
    <row r="22" spans="1:4">
      <c r="A22" s="4" t="s">
        <v>409</v>
      </c>
    </row>
    <row r="23" spans="1:4">
      <c r="A23" s="3" t="s">
        <v>396</v>
      </c>
    </row>
    <row r="24" spans="1:4">
      <c r="A24" s="4" t="s">
        <v>397</v>
      </c>
      <c r="B24" s="5" t="n">
        <v>3080</v>
      </c>
      <c r="C24" s="5" t="n">
        <v>3064</v>
      </c>
    </row>
    <row r="25" spans="1:4">
      <c r="A25" s="4" t="s">
        <v>398</v>
      </c>
      <c r="C25" s="5" t="n">
        <v>5</v>
      </c>
    </row>
    <row r="26" spans="1:4">
      <c r="A26" s="4" t="s">
        <v>402</v>
      </c>
      <c r="B26" s="5" t="n">
        <v>3</v>
      </c>
      <c r="C26" s="5" t="n">
        <v>5</v>
      </c>
    </row>
    <row r="27" spans="1:4">
      <c r="A27" s="4" t="s">
        <v>397</v>
      </c>
      <c r="B27" s="5" t="n">
        <v>3083</v>
      </c>
      <c r="C27" s="5" t="n">
        <v>3074</v>
      </c>
    </row>
    <row r="28" spans="1:4">
      <c r="A28" s="4" t="s">
        <v>410</v>
      </c>
    </row>
    <row r="29" spans="1:4">
      <c r="A29" s="3" t="s">
        <v>396</v>
      </c>
    </row>
    <row r="30" spans="1:4">
      <c r="A30" s="4" t="s">
        <v>397</v>
      </c>
      <c r="B30" s="5" t="n">
        <v>-560</v>
      </c>
      <c r="C30" s="5" t="n">
        <v>-573</v>
      </c>
    </row>
    <row r="31" spans="1:4">
      <c r="A31" s="4" t="s">
        <v>400</v>
      </c>
      <c r="B31" s="5" t="n">
        <v>3</v>
      </c>
      <c r="C31" s="5" t="n">
        <v>4</v>
      </c>
    </row>
    <row r="32" spans="1:4">
      <c r="A32" s="4" t="s">
        <v>397</v>
      </c>
      <c r="B32" s="5" t="n">
        <v>-557</v>
      </c>
      <c r="C32" s="5" t="n">
        <v>-569</v>
      </c>
    </row>
    <row r="33" spans="1:4">
      <c r="A33" s="4" t="s">
        <v>411</v>
      </c>
    </row>
    <row r="34" spans="1:4">
      <c r="A34" s="3" t="s">
        <v>396</v>
      </c>
    </row>
    <row r="35" spans="1:4">
      <c r="A35" s="4" t="s">
        <v>397</v>
      </c>
      <c r="B35" s="5" t="n">
        <v>-96</v>
      </c>
      <c r="C35" s="5" t="n">
        <v>-305</v>
      </c>
    </row>
    <row r="36" spans="1:4">
      <c r="A36" s="4" t="s">
        <v>38</v>
      </c>
      <c r="B36" s="5" t="n">
        <v>49</v>
      </c>
      <c r="C36" s="5" t="n">
        <v>67</v>
      </c>
    </row>
    <row r="37" spans="1:4">
      <c r="A37" s="4" t="s">
        <v>397</v>
      </c>
      <c r="B37" s="5" t="n">
        <v>-47</v>
      </c>
      <c r="C37" s="5" t="n">
        <v>-238</v>
      </c>
    </row>
    <row r="38" spans="1:4">
      <c r="A38" s="4" t="s">
        <v>135</v>
      </c>
    </row>
    <row r="39" spans="1:4">
      <c r="A39" s="3" t="s">
        <v>396</v>
      </c>
    </row>
    <row r="40" spans="1:4">
      <c r="A40" s="4" t="s">
        <v>397</v>
      </c>
      <c r="B40" s="5" t="n">
        <v>-2172</v>
      </c>
      <c r="C40" s="5" t="n">
        <v>-2017</v>
      </c>
    </row>
    <row r="41" spans="1:4">
      <c r="A41" s="4" t="s">
        <v>55</v>
      </c>
      <c r="B41" s="5" t="n">
        <v>191</v>
      </c>
      <c r="C41" s="5" t="n">
        <v>46</v>
      </c>
    </row>
    <row r="42" spans="1:4">
      <c r="A42" s="4" t="s">
        <v>397</v>
      </c>
      <c r="B42" s="5" t="n">
        <v>-1981</v>
      </c>
      <c r="C42" s="5" t="n">
        <v>-1971</v>
      </c>
    </row>
    <row r="43" spans="1:4">
      <c r="A43" s="4" t="s">
        <v>412</v>
      </c>
    </row>
    <row r="44" spans="1:4">
      <c r="A44" s="3" t="s">
        <v>396</v>
      </c>
    </row>
    <row r="45" spans="1:4">
      <c r="A45" s="4" t="s">
        <v>397</v>
      </c>
      <c r="B45" s="5" t="n">
        <v>109</v>
      </c>
      <c r="C45" s="5" t="n">
        <v>108</v>
      </c>
    </row>
    <row r="46" spans="1:4">
      <c r="A46" s="4" t="s">
        <v>38</v>
      </c>
      <c r="B46" s="5" t="n">
        <v>4</v>
      </c>
      <c r="C46" s="5" t="n">
        <v>6</v>
      </c>
    </row>
    <row r="47" spans="1:4">
      <c r="A47" s="4" t="s">
        <v>55</v>
      </c>
      <c r="B47" s="5" t="n">
        <v>3</v>
      </c>
      <c r="C47" s="5" t="n">
        <v>4</v>
      </c>
    </row>
    <row r="48" spans="1:4">
      <c r="A48" s="4" t="s">
        <v>397</v>
      </c>
      <c r="B48" s="7" t="n">
        <v>116</v>
      </c>
      <c r="C48" s="7" t="n">
        <v>1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3</v>
      </c>
      <c r="B1" s="2" t="s">
        <v>1</v>
      </c>
    </row>
    <row r="2" spans="1:3">
      <c r="B2" s="2" t="s">
        <v>23</v>
      </c>
      <c r="C2" s="2" t="s">
        <v>24</v>
      </c>
    </row>
    <row r="3" spans="1:3">
      <c r="A3" s="3" t="s">
        <v>414</v>
      </c>
    </row>
    <row r="4" spans="1:3">
      <c r="A4" s="4" t="s">
        <v>397</v>
      </c>
      <c r="B4" s="7" t="n">
        <v>363</v>
      </c>
      <c r="C4" s="7" t="n">
        <v>279</v>
      </c>
    </row>
    <row r="5" spans="1:3">
      <c r="A5" s="4" t="s">
        <v>55</v>
      </c>
      <c r="B5" s="5" t="n">
        <v>194</v>
      </c>
      <c r="C5" s="5" t="n">
        <v>50</v>
      </c>
    </row>
    <row r="6" spans="1:3">
      <c r="A6" s="4" t="s">
        <v>397</v>
      </c>
      <c r="B6" s="5" t="n">
        <v>616</v>
      </c>
      <c r="C6" s="5" t="n">
        <v>416</v>
      </c>
    </row>
    <row r="7" spans="1:3">
      <c r="A7" s="4" t="s">
        <v>415</v>
      </c>
    </row>
    <row r="8" spans="1:3">
      <c r="A8" s="3" t="s">
        <v>414</v>
      </c>
    </row>
    <row r="9" spans="1:3">
      <c r="A9" s="4" t="s">
        <v>397</v>
      </c>
      <c r="B9" s="5" t="n">
        <v>-788</v>
      </c>
      <c r="C9" s="5" t="n">
        <v>-568</v>
      </c>
    </row>
    <row r="10" spans="1:3">
      <c r="A10" s="4" t="s">
        <v>416</v>
      </c>
      <c r="B10" s="5" t="n">
        <v>186</v>
      </c>
      <c r="C10" s="5" t="n">
        <v>90</v>
      </c>
    </row>
    <row r="11" spans="1:3">
      <c r="A11" s="4" t="s">
        <v>55</v>
      </c>
      <c r="B11" s="5" t="n">
        <v>186</v>
      </c>
      <c r="C11" s="5" t="n">
        <v>90</v>
      </c>
    </row>
    <row r="12" spans="1:3">
      <c r="A12" s="4" t="s">
        <v>397</v>
      </c>
      <c r="B12" s="5" t="n">
        <v>-602</v>
      </c>
      <c r="C12" s="5" t="n">
        <v>-478</v>
      </c>
    </row>
    <row r="13" spans="1:3">
      <c r="A13" s="4" t="s">
        <v>417</v>
      </c>
    </row>
    <row r="14" spans="1:3">
      <c r="A14" s="3" t="s">
        <v>414</v>
      </c>
    </row>
    <row r="15" spans="1:3">
      <c r="A15" s="4" t="s">
        <v>397</v>
      </c>
      <c r="B15" s="5" t="n">
        <v>-4</v>
      </c>
      <c r="C15" s="5" t="n">
        <v>-17</v>
      </c>
    </row>
    <row r="16" spans="1:3">
      <c r="A16" s="4" t="s">
        <v>418</v>
      </c>
      <c r="B16" s="5" t="n">
        <v>-6</v>
      </c>
      <c r="C16" s="5" t="n">
        <v>-2</v>
      </c>
    </row>
    <row r="17" spans="1:3">
      <c r="A17" s="4" t="s">
        <v>55</v>
      </c>
      <c r="B17" s="5" t="n">
        <v>-6</v>
      </c>
      <c r="C17" s="5" t="n">
        <v>-2</v>
      </c>
    </row>
    <row r="18" spans="1:3">
      <c r="A18" s="4" t="s">
        <v>397</v>
      </c>
      <c r="B18" s="5" t="n">
        <v>-10</v>
      </c>
      <c r="C18" s="5" t="n">
        <v>-19</v>
      </c>
    </row>
    <row r="19" spans="1:3">
      <c r="A19" s="4" t="s">
        <v>419</v>
      </c>
    </row>
    <row r="20" spans="1:3">
      <c r="A20" s="3" t="s">
        <v>414</v>
      </c>
    </row>
    <row r="21" spans="1:3">
      <c r="A21" s="4" t="s">
        <v>397</v>
      </c>
      <c r="B21" s="5" t="n">
        <v>-1380</v>
      </c>
      <c r="C21" s="5" t="n">
        <v>-1432</v>
      </c>
    </row>
    <row r="22" spans="1:3">
      <c r="A22" s="4" t="s">
        <v>416</v>
      </c>
      <c r="B22" s="5" t="n">
        <v>-12</v>
      </c>
    </row>
    <row r="23" spans="1:3">
      <c r="A23" s="4" t="s">
        <v>418</v>
      </c>
      <c r="B23" s="5" t="n">
        <v>19</v>
      </c>
      <c r="C23" s="5" t="n">
        <v>-43</v>
      </c>
    </row>
    <row r="24" spans="1:3">
      <c r="A24" s="4" t="s">
        <v>420</v>
      </c>
      <c r="B24" s="5" t="n">
        <v>4</v>
      </c>
      <c r="C24" s="5" t="n">
        <v>1</v>
      </c>
    </row>
    <row r="25" spans="1:3">
      <c r="A25" s="4" t="s">
        <v>55</v>
      </c>
      <c r="B25" s="5" t="n">
        <v>11</v>
      </c>
      <c r="C25" s="5" t="n">
        <v>-42</v>
      </c>
    </row>
    <row r="26" spans="1:3">
      <c r="A26" s="4" t="s">
        <v>397</v>
      </c>
      <c r="B26" s="5" t="n">
        <v>-1369</v>
      </c>
      <c r="C26" s="5" t="n">
        <v>-1474</v>
      </c>
    </row>
    <row r="27" spans="1:3">
      <c r="A27" s="4" t="s">
        <v>135</v>
      </c>
    </row>
    <row r="28" spans="1:3">
      <c r="A28" s="3" t="s">
        <v>414</v>
      </c>
    </row>
    <row r="29" spans="1:3">
      <c r="A29" s="4" t="s">
        <v>397</v>
      </c>
      <c r="B29" s="5" t="n">
        <v>-2172</v>
      </c>
      <c r="C29" s="5" t="n">
        <v>-2017</v>
      </c>
    </row>
    <row r="30" spans="1:3">
      <c r="A30" s="4" t="s">
        <v>416</v>
      </c>
      <c r="B30" s="5" t="n">
        <v>174</v>
      </c>
      <c r="C30" s="5" t="n">
        <v>90</v>
      </c>
    </row>
    <row r="31" spans="1:3">
      <c r="A31" s="4" t="s">
        <v>418</v>
      </c>
      <c r="B31" s="5" t="n">
        <v>13</v>
      </c>
      <c r="C31" s="5" t="n">
        <v>-45</v>
      </c>
    </row>
    <row r="32" spans="1:3">
      <c r="A32" s="4" t="s">
        <v>420</v>
      </c>
      <c r="B32" s="5" t="n">
        <v>4</v>
      </c>
      <c r="C32" s="5" t="n">
        <v>1</v>
      </c>
    </row>
    <row r="33" spans="1:3">
      <c r="A33" s="4" t="s">
        <v>55</v>
      </c>
      <c r="B33" s="5" t="n">
        <v>191</v>
      </c>
      <c r="C33" s="5" t="n">
        <v>46</v>
      </c>
    </row>
    <row r="34" spans="1:3">
      <c r="A34" s="4" t="s">
        <v>397</v>
      </c>
      <c r="B34" s="7" t="n">
        <v>-1981</v>
      </c>
      <c r="C34" s="7" t="n">
        <v>-197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84</v>
      </c>
      <c r="B1" s="2" t="s">
        <v>23</v>
      </c>
      <c r="C1" s="2" t="s">
        <v>60</v>
      </c>
      <c r="D1" s="2" t="s">
        <v>24</v>
      </c>
    </row>
    <row r="2" spans="1:4">
      <c r="A2" s="3" t="s">
        <v>85</v>
      </c>
    </row>
    <row r="3" spans="1:4">
      <c r="A3" s="4" t="s">
        <v>86</v>
      </c>
      <c r="B3" s="7" t="n">
        <v>36</v>
      </c>
      <c r="C3" s="7" t="n">
        <v>32</v>
      </c>
      <c r="D3" s="7" t="n">
        <v>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1</v>
      </c>
      <c r="B1" s="2" t="s">
        <v>1</v>
      </c>
    </row>
    <row r="2" spans="1:3">
      <c r="B2" s="2" t="s">
        <v>23</v>
      </c>
      <c r="C2" s="2" t="s">
        <v>24</v>
      </c>
    </row>
    <row r="3" spans="1:3">
      <c r="A3" s="3" t="s">
        <v>137</v>
      </c>
    </row>
    <row r="4" spans="1:3">
      <c r="A4" s="4" t="s">
        <v>422</v>
      </c>
      <c r="B4" s="7" t="n">
        <v>39</v>
      </c>
      <c r="C4" s="7" t="n">
        <v>19</v>
      </c>
    </row>
    <row r="5" spans="1:3">
      <c r="A5" s="4" t="s">
        <v>423</v>
      </c>
      <c r="C5" s="5" t="n">
        <v>-7</v>
      </c>
    </row>
    <row r="6" spans="1:3">
      <c r="A6" s="4" t="s">
        <v>424</v>
      </c>
      <c r="B6" s="5" t="n">
        <v>-1</v>
      </c>
      <c r="C6" s="5" t="n">
        <v>3</v>
      </c>
    </row>
    <row r="7" spans="1:3">
      <c r="A7" s="4" t="s">
        <v>425</v>
      </c>
      <c r="B7" s="5" t="n">
        <v>10</v>
      </c>
      <c r="C7" s="5" t="n">
        <v>11</v>
      </c>
    </row>
    <row r="8" spans="1:3">
      <c r="A8" s="4" t="s">
        <v>426</v>
      </c>
      <c r="B8" s="5" t="n">
        <v>-4</v>
      </c>
      <c r="C8" s="5" t="n">
        <v>-3</v>
      </c>
    </row>
    <row r="9" spans="1:3">
      <c r="A9" s="4" t="s">
        <v>427</v>
      </c>
      <c r="B9" s="5" t="n">
        <v>1</v>
      </c>
      <c r="C9" s="5" t="n">
        <v>-1</v>
      </c>
    </row>
    <row r="10" spans="1:3">
      <c r="A10" s="4" t="s">
        <v>137</v>
      </c>
      <c r="B10" s="7" t="n">
        <v>45</v>
      </c>
      <c r="C10" s="7" t="n">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3</v>
      </c>
      <c r="C2" s="2" t="s">
        <v>24</v>
      </c>
    </row>
    <row r="3" spans="1:3">
      <c r="A3" s="3" t="s">
        <v>429</v>
      </c>
    </row>
    <row r="4" spans="1:3">
      <c r="A4" s="4" t="s">
        <v>40</v>
      </c>
      <c r="B4" s="7" t="n">
        <v>49</v>
      </c>
      <c r="C4" s="7" t="n">
        <v>67</v>
      </c>
    </row>
    <row r="5" spans="1:3">
      <c r="A5" s="3" t="s">
        <v>430</v>
      </c>
    </row>
    <row r="6" spans="1:3">
      <c r="A6" s="4" t="s">
        <v>431</v>
      </c>
      <c r="B6" s="5" t="n">
        <v>162388000</v>
      </c>
      <c r="C6" s="5" t="n">
        <v>161204000</v>
      </c>
    </row>
    <row r="7" spans="1:3">
      <c r="A7" s="3" t="s">
        <v>432</v>
      </c>
    </row>
    <row r="8" spans="1:3">
      <c r="A8" s="4" t="s">
        <v>433</v>
      </c>
      <c r="B8" s="5" t="n">
        <v>1452000</v>
      </c>
      <c r="C8" s="5" t="n">
        <v>589000</v>
      </c>
    </row>
    <row r="9" spans="1:3">
      <c r="A9" s="4" t="s">
        <v>434</v>
      </c>
      <c r="B9" s="5" t="n">
        <v>163840000</v>
      </c>
      <c r="C9" s="5" t="n">
        <v>161793000</v>
      </c>
    </row>
    <row r="10" spans="1:3">
      <c r="A10" s="3" t="s">
        <v>42</v>
      </c>
    </row>
    <row r="11" spans="1:3">
      <c r="A11" s="4" t="s">
        <v>43</v>
      </c>
      <c r="B11" s="8" t="n">
        <v>0.3</v>
      </c>
      <c r="C11" s="8" t="n">
        <v>0.42</v>
      </c>
    </row>
    <row r="12" spans="1:3">
      <c r="A12" s="4" t="s">
        <v>44</v>
      </c>
      <c r="C12" s="9" t="n">
        <v>-0.01</v>
      </c>
    </row>
    <row r="13" spans="1:3">
      <c r="A13" s="4" t="s">
        <v>45</v>
      </c>
      <c r="B13" s="9" t="n">
        <v>0.3</v>
      </c>
      <c r="C13" s="9" t="n">
        <v>0.41</v>
      </c>
    </row>
    <row r="14" spans="1:3">
      <c r="A14" s="3" t="s">
        <v>47</v>
      </c>
    </row>
    <row r="15" spans="1:3">
      <c r="A15" s="4" t="s">
        <v>43</v>
      </c>
      <c r="B15" s="9" t="n">
        <v>0.3</v>
      </c>
      <c r="C15" s="9" t="n">
        <v>0.42</v>
      </c>
    </row>
    <row r="16" spans="1:3">
      <c r="A16" s="4" t="s">
        <v>44</v>
      </c>
      <c r="C16" s="9" t="n">
        <v>-0.01</v>
      </c>
    </row>
    <row r="17" spans="1:3">
      <c r="A17" s="4" t="s">
        <v>45</v>
      </c>
      <c r="B17" s="8" t="n">
        <v>0.3</v>
      </c>
      <c r="C17" s="8" t="n">
        <v>0.41</v>
      </c>
    </row>
    <row r="18" spans="1:3">
      <c r="A18" s="4" t="s">
        <v>435</v>
      </c>
      <c r="B18" s="5" t="n">
        <v>2207915</v>
      </c>
      <c r="C18" s="5" t="n">
        <v>297068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3</v>
      </c>
      <c r="C2" s="2" t="s">
        <v>24</v>
      </c>
    </row>
    <row r="3" spans="1:3">
      <c r="A3" s="3" t="s">
        <v>141</v>
      </c>
    </row>
    <row r="4" spans="1:3">
      <c r="A4" s="4" t="s">
        <v>437</v>
      </c>
      <c r="B4" s="7" t="n">
        <v>98</v>
      </c>
      <c r="C4" s="7" t="n">
        <v>84</v>
      </c>
    </row>
    <row r="5" spans="1:3">
      <c r="A5" s="4" t="s">
        <v>438</v>
      </c>
      <c r="B5" s="5" t="n">
        <v>33</v>
      </c>
      <c r="C5" s="5" t="n">
        <v>37</v>
      </c>
    </row>
    <row r="6" spans="1:3">
      <c r="A6" s="4" t="s">
        <v>439</v>
      </c>
      <c r="B6" s="5" t="n">
        <v>16</v>
      </c>
    </row>
    <row r="7" spans="1:3">
      <c r="A7" s="4" t="s">
        <v>440</v>
      </c>
      <c r="B7" s="7" t="n">
        <v>202</v>
      </c>
      <c r="C7" s="7" t="n">
        <v>2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1"/>
  </cols>
  <sheetData>
    <row r="1" spans="1:4">
      <c r="A1" s="1" t="s">
        <v>441</v>
      </c>
      <c r="B1" s="2" t="s">
        <v>442</v>
      </c>
      <c r="C1" s="2" t="s">
        <v>208</v>
      </c>
      <c r="D1" s="2" t="s">
        <v>209</v>
      </c>
    </row>
    <row r="2" spans="1:4">
      <c r="A2" s="3" t="s">
        <v>443</v>
      </c>
    </row>
    <row r="3" spans="1:4">
      <c r="A3" s="4" t="s">
        <v>444</v>
      </c>
      <c r="C3" s="7" t="n">
        <v>500</v>
      </c>
    </row>
    <row r="4" spans="1:4">
      <c r="A4" s="4" t="s">
        <v>445</v>
      </c>
      <c r="C4" s="5" t="n">
        <v>150</v>
      </c>
    </row>
    <row r="5" spans="1:4">
      <c r="A5" s="4" t="s">
        <v>37</v>
      </c>
      <c r="D5" s="7" t="n">
        <v>1</v>
      </c>
    </row>
    <row r="6" spans="1:4">
      <c r="A6" s="4" t="s">
        <v>446</v>
      </c>
    </row>
    <row r="7" spans="1:4">
      <c r="A7" s="3" t="s">
        <v>443</v>
      </c>
    </row>
    <row r="8" spans="1:4">
      <c r="A8" s="4" t="s">
        <v>447</v>
      </c>
      <c r="B8" s="5" t="n">
        <v>2</v>
      </c>
    </row>
    <row r="9" spans="1:4">
      <c r="A9" s="4" t="s">
        <v>448</v>
      </c>
    </row>
    <row r="10" spans="1:4">
      <c r="A10" s="3" t="s">
        <v>443</v>
      </c>
    </row>
    <row r="11" spans="1:4">
      <c r="A11" s="4" t="s">
        <v>37</v>
      </c>
      <c r="C11" s="7" t="n">
        <v>1</v>
      </c>
      <c r="D11" s="7" t="n">
        <v>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49</v>
      </c>
      <c r="B1" s="2" t="s">
        <v>240</v>
      </c>
    </row>
    <row r="2" spans="1:2">
      <c r="A2" s="3" t="s">
        <v>145</v>
      </c>
    </row>
    <row r="3" spans="1:2">
      <c r="A3" s="4" t="s">
        <v>450</v>
      </c>
      <c r="B3" s="7" t="n">
        <v>2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51</v>
      </c>
      <c r="B1" s="2" t="s">
        <v>1</v>
      </c>
    </row>
    <row r="2" spans="1:4">
      <c r="B2" s="2" t="s">
        <v>208</v>
      </c>
      <c r="C2" s="2" t="s">
        <v>240</v>
      </c>
      <c r="D2" s="2" t="s">
        <v>209</v>
      </c>
    </row>
    <row r="3" spans="1:4">
      <c r="A3" s="3" t="s">
        <v>452</v>
      </c>
    </row>
    <row r="4" spans="1:4">
      <c r="A4" s="4" t="s">
        <v>453</v>
      </c>
      <c r="B4" s="5" t="n">
        <v>2</v>
      </c>
    </row>
    <row r="5" spans="1:4">
      <c r="A5" s="4" t="s">
        <v>454</v>
      </c>
      <c r="B5" s="4" t="s">
        <v>455</v>
      </c>
    </row>
    <row r="6" spans="1:4">
      <c r="A6" s="3" t="s">
        <v>62</v>
      </c>
    </row>
    <row r="7" spans="1:4">
      <c r="A7" s="4" t="s">
        <v>63</v>
      </c>
      <c r="B7" s="7" t="n">
        <v>312</v>
      </c>
      <c r="C7" s="7" t="n">
        <v>492</v>
      </c>
      <c r="D7" s="7" t="n">
        <v>239</v>
      </c>
    </row>
    <row r="8" spans="1:4">
      <c r="A8" s="4" t="s">
        <v>456</v>
      </c>
      <c r="B8" s="5" t="n">
        <v>844</v>
      </c>
      <c r="C8" s="5" t="n">
        <v>580</v>
      </c>
      <c r="D8" s="5" t="n">
        <v>771</v>
      </c>
    </row>
    <row r="9" spans="1:4">
      <c r="A9" s="4" t="s">
        <v>65</v>
      </c>
      <c r="B9" s="5" t="n">
        <v>1051</v>
      </c>
      <c r="C9" s="5" t="n">
        <v>983</v>
      </c>
      <c r="D9" s="5" t="n">
        <v>1107</v>
      </c>
    </row>
    <row r="10" spans="1:4">
      <c r="A10" s="4" t="s">
        <v>66</v>
      </c>
      <c r="B10" s="5" t="n">
        <v>212</v>
      </c>
      <c r="C10" s="5" t="n">
        <v>199</v>
      </c>
      <c r="D10" s="5" t="n">
        <v>359</v>
      </c>
    </row>
    <row r="11" spans="1:4">
      <c r="A11" s="4" t="s">
        <v>67</v>
      </c>
      <c r="B11" s="5" t="n">
        <v>2419</v>
      </c>
      <c r="C11" s="5" t="n">
        <v>2254</v>
      </c>
      <c r="D11" s="5" t="n">
        <v>2476</v>
      </c>
    </row>
    <row r="12" spans="1:4">
      <c r="A12" s="4" t="s">
        <v>68</v>
      </c>
      <c r="B12" s="5" t="n">
        <v>2926</v>
      </c>
      <c r="C12" s="5" t="n">
        <v>2880</v>
      </c>
      <c r="D12" s="5" t="n">
        <v>2996</v>
      </c>
    </row>
    <row r="13" spans="1:4">
      <c r="A13" s="4" t="s">
        <v>69</v>
      </c>
      <c r="B13" s="5" t="n">
        <v>2524</v>
      </c>
      <c r="C13" s="5" t="n">
        <v>2462</v>
      </c>
      <c r="D13" s="5" t="n">
        <v>2532</v>
      </c>
    </row>
    <row r="14" spans="1:4">
      <c r="A14" s="4" t="s">
        <v>70</v>
      </c>
      <c r="B14" s="5" t="n">
        <v>485</v>
      </c>
      <c r="C14" s="5" t="n">
        <v>464</v>
      </c>
      <c r="D14" s="5" t="n">
        <v>587</v>
      </c>
    </row>
    <row r="15" spans="1:4">
      <c r="A15" s="4" t="s">
        <v>71</v>
      </c>
      <c r="B15" s="5" t="n">
        <v>1105</v>
      </c>
      <c r="C15" s="5" t="n">
        <v>1075</v>
      </c>
      <c r="D15" s="5" t="n">
        <v>1097</v>
      </c>
    </row>
    <row r="16" spans="1:4">
      <c r="A16" s="4" t="s">
        <v>72</v>
      </c>
      <c r="B16" s="5" t="n">
        <v>9459</v>
      </c>
      <c r="C16" s="5" t="n">
        <v>9135</v>
      </c>
      <c r="D16" s="5" t="n">
        <v>9688</v>
      </c>
    </row>
    <row r="17" spans="1:4">
      <c r="A17" s="3" t="s">
        <v>73</v>
      </c>
    </row>
    <row r="18" spans="1:4">
      <c r="A18" s="4" t="s">
        <v>74</v>
      </c>
      <c r="B18" s="5" t="n">
        <v>196</v>
      </c>
      <c r="C18" s="5" t="n">
        <v>195</v>
      </c>
      <c r="D18" s="5" t="n">
        <v>239</v>
      </c>
    </row>
    <row r="19" spans="1:4">
      <c r="A19" s="4" t="s">
        <v>457</v>
      </c>
      <c r="B19" s="5" t="n">
        <v>115</v>
      </c>
      <c r="C19" s="5" t="n">
        <v>115</v>
      </c>
      <c r="D19" s="5" t="n">
        <v>130</v>
      </c>
    </row>
    <row r="20" spans="1:4">
      <c r="A20" s="4" t="s">
        <v>76</v>
      </c>
      <c r="B20" s="5" t="n">
        <v>1017</v>
      </c>
      <c r="C20" s="5" t="n">
        <v>1135</v>
      </c>
      <c r="D20" s="5" t="n">
        <v>1050</v>
      </c>
    </row>
    <row r="21" spans="1:4">
      <c r="A21" s="4" t="s">
        <v>77</v>
      </c>
      <c r="B21" s="5" t="n">
        <v>531</v>
      </c>
      <c r="C21" s="5" t="n">
        <v>615</v>
      </c>
      <c r="D21" s="5" t="n">
        <v>467</v>
      </c>
    </row>
    <row r="22" spans="1:4">
      <c r="A22" s="4" t="s">
        <v>78</v>
      </c>
      <c r="B22" s="5" t="n">
        <v>1859</v>
      </c>
      <c r="C22" s="5" t="n">
        <v>2060</v>
      </c>
      <c r="D22" s="5" t="n">
        <v>1886</v>
      </c>
    </row>
    <row r="23" spans="1:4">
      <c r="A23" s="4" t="s">
        <v>79</v>
      </c>
      <c r="B23" s="5" t="n">
        <v>5431</v>
      </c>
      <c r="C23" s="5" t="n">
        <v>5133</v>
      </c>
      <c r="D23" s="5" t="n">
        <v>5662</v>
      </c>
    </row>
    <row r="24" spans="1:4">
      <c r="A24" s="4" t="s">
        <v>80</v>
      </c>
      <c r="B24" s="5" t="n">
        <v>565</v>
      </c>
      <c r="C24" s="5" t="n">
        <v>577</v>
      </c>
      <c r="D24" s="5" t="n">
        <v>676</v>
      </c>
    </row>
    <row r="25" spans="1:4">
      <c r="A25" s="4" t="s">
        <v>81</v>
      </c>
      <c r="B25" s="5" t="n">
        <v>988</v>
      </c>
      <c r="C25" s="5" t="n">
        <v>1002</v>
      </c>
      <c r="D25" s="5" t="n">
        <v>1048</v>
      </c>
    </row>
    <row r="26" spans="1:4">
      <c r="A26" s="4" t="s">
        <v>458</v>
      </c>
      <c r="B26" s="5" t="n">
        <v>500</v>
      </c>
      <c r="C26" s="5" t="n">
        <v>254</v>
      </c>
      <c r="D26" s="5" t="n">
        <v>299</v>
      </c>
    </row>
    <row r="27" spans="1:4">
      <c r="A27" s="4" t="s">
        <v>459</v>
      </c>
      <c r="B27" s="5" t="n">
        <v>116</v>
      </c>
      <c r="C27" s="5" t="n">
        <v>109</v>
      </c>
      <c r="D27" s="5" t="n">
        <v>117</v>
      </c>
    </row>
    <row r="28" spans="1:4">
      <c r="A28" s="4" t="s">
        <v>83</v>
      </c>
      <c r="B28" s="5" t="n">
        <v>9459</v>
      </c>
      <c r="C28" s="5" t="n">
        <v>9135</v>
      </c>
      <c r="D28" s="5" t="n">
        <v>9688</v>
      </c>
    </row>
    <row r="29" spans="1:4">
      <c r="A29" s="4" t="s">
        <v>460</v>
      </c>
    </row>
    <row r="30" spans="1:4">
      <c r="A30" s="3" t="s">
        <v>62</v>
      </c>
    </row>
    <row r="31" spans="1:4">
      <c r="A31" s="4" t="s">
        <v>461</v>
      </c>
      <c r="B31" s="5" t="n">
        <v>-2383</v>
      </c>
      <c r="C31" s="5" t="n">
        <v>-2144</v>
      </c>
      <c r="D31" s="5" t="n">
        <v>-2467</v>
      </c>
    </row>
    <row r="32" spans="1:4">
      <c r="A32" s="4" t="s">
        <v>72</v>
      </c>
      <c r="B32" s="5" t="n">
        <v>-2383</v>
      </c>
      <c r="C32" s="5" t="n">
        <v>-2144</v>
      </c>
      <c r="D32" s="5" t="n">
        <v>-2467</v>
      </c>
    </row>
    <row r="33" spans="1:4">
      <c r="A33" s="3" t="s">
        <v>73</v>
      </c>
    </row>
    <row r="34" spans="1:4">
      <c r="A34" s="4" t="s">
        <v>77</v>
      </c>
      <c r="B34" s="5" t="n">
        <v>-1</v>
      </c>
      <c r="C34" s="5" t="n">
        <v>-2</v>
      </c>
      <c r="D34" s="5" t="n">
        <v>-7</v>
      </c>
    </row>
    <row r="35" spans="1:4">
      <c r="A35" s="4" t="s">
        <v>78</v>
      </c>
      <c r="B35" s="5" t="n">
        <v>-1</v>
      </c>
      <c r="C35" s="5" t="n">
        <v>-2</v>
      </c>
      <c r="D35" s="5" t="n">
        <v>-7</v>
      </c>
    </row>
    <row r="36" spans="1:4">
      <c r="A36" s="4" t="s">
        <v>79</v>
      </c>
      <c r="B36" s="5" t="n">
        <v>-22</v>
      </c>
      <c r="C36" s="5" t="n">
        <v>-250</v>
      </c>
      <c r="D36" s="5" t="n">
        <v>-250</v>
      </c>
    </row>
    <row r="37" spans="1:4">
      <c r="A37" s="4" t="s">
        <v>458</v>
      </c>
      <c r="B37" s="5" t="n">
        <v>-2360</v>
      </c>
      <c r="C37" s="5" t="n">
        <v>-1892</v>
      </c>
      <c r="D37" s="5" t="n">
        <v>-2210</v>
      </c>
    </row>
    <row r="38" spans="1:4">
      <c r="A38" s="4" t="s">
        <v>83</v>
      </c>
      <c r="B38" s="5" t="n">
        <v>-2383</v>
      </c>
      <c r="C38" s="5" t="n">
        <v>-2144</v>
      </c>
      <c r="D38" s="5" t="n">
        <v>-2467</v>
      </c>
    </row>
    <row r="39" spans="1:4">
      <c r="A39" s="4" t="s">
        <v>462</v>
      </c>
    </row>
    <row r="40" spans="1:4">
      <c r="A40" s="3" t="s">
        <v>62</v>
      </c>
    </row>
    <row r="41" spans="1:4">
      <c r="A41" s="4" t="s">
        <v>461</v>
      </c>
      <c r="B41" s="5" t="n">
        <v>1203</v>
      </c>
      <c r="C41" s="5" t="n">
        <v>1198</v>
      </c>
      <c r="D41" s="5" t="n">
        <v>1362</v>
      </c>
    </row>
    <row r="42" spans="1:4">
      <c r="A42" s="4" t="s">
        <v>72</v>
      </c>
      <c r="B42" s="5" t="n">
        <v>1203</v>
      </c>
      <c r="C42" s="5" t="n">
        <v>1198</v>
      </c>
      <c r="D42" s="5" t="n">
        <v>1362</v>
      </c>
    </row>
    <row r="43" spans="1:4">
      <c r="A43" s="3" t="s">
        <v>73</v>
      </c>
    </row>
    <row r="44" spans="1:4">
      <c r="A44" s="4" t="s">
        <v>457</v>
      </c>
      <c r="B44" s="5" t="n">
        <v>115</v>
      </c>
      <c r="C44" s="5" t="n">
        <v>115</v>
      </c>
      <c r="D44" s="5" t="n">
        <v>130</v>
      </c>
    </row>
    <row r="45" spans="1:4">
      <c r="A45" s="4" t="s">
        <v>77</v>
      </c>
      <c r="B45" s="5" t="n">
        <v>1</v>
      </c>
      <c r="C45" s="5" t="n">
        <v>2</v>
      </c>
      <c r="D45" s="5" t="n">
        <v>7</v>
      </c>
    </row>
    <row r="46" spans="1:4">
      <c r="A46" s="4" t="s">
        <v>78</v>
      </c>
      <c r="B46" s="5" t="n">
        <v>116</v>
      </c>
      <c r="C46" s="5" t="n">
        <v>117</v>
      </c>
      <c r="D46" s="5" t="n">
        <v>137</v>
      </c>
    </row>
    <row r="47" spans="1:4">
      <c r="A47" s="4" t="s">
        <v>79</v>
      </c>
      <c r="B47" s="5" t="n">
        <v>22</v>
      </c>
      <c r="C47" s="5" t="n">
        <v>250</v>
      </c>
      <c r="D47" s="5" t="n">
        <v>250</v>
      </c>
    </row>
    <row r="48" spans="1:4">
      <c r="A48" s="4" t="s">
        <v>80</v>
      </c>
      <c r="B48" s="5" t="n">
        <v>565</v>
      </c>
      <c r="C48" s="5" t="n">
        <v>577</v>
      </c>
      <c r="D48" s="5" t="n">
        <v>676</v>
      </c>
    </row>
    <row r="49" spans="1:4">
      <c r="A49" s="4" t="s">
        <v>458</v>
      </c>
      <c r="B49" s="5" t="n">
        <v>500</v>
      </c>
      <c r="C49" s="5" t="n">
        <v>254</v>
      </c>
      <c r="D49" s="5" t="n">
        <v>299</v>
      </c>
    </row>
    <row r="50" spans="1:4">
      <c r="A50" s="4" t="s">
        <v>83</v>
      </c>
      <c r="B50" s="5" t="n">
        <v>1203</v>
      </c>
      <c r="C50" s="5" t="n">
        <v>1198</v>
      </c>
      <c r="D50" s="5" t="n">
        <v>1362</v>
      </c>
    </row>
    <row r="51" spans="1:4">
      <c r="A51" s="4" t="s">
        <v>463</v>
      </c>
    </row>
    <row r="52" spans="1:4">
      <c r="A52" s="3" t="s">
        <v>62</v>
      </c>
    </row>
    <row r="53" spans="1:4">
      <c r="A53" s="4" t="s">
        <v>461</v>
      </c>
      <c r="B53" s="5" t="n">
        <v>1180</v>
      </c>
      <c r="C53" s="5" t="n">
        <v>946</v>
      </c>
      <c r="D53" s="5" t="n">
        <v>1105</v>
      </c>
    </row>
    <row r="54" spans="1:4">
      <c r="A54" s="4" t="s">
        <v>72</v>
      </c>
      <c r="B54" s="5" t="n">
        <v>1180</v>
      </c>
      <c r="C54" s="5" t="n">
        <v>946</v>
      </c>
      <c r="D54" s="5" t="n">
        <v>1105</v>
      </c>
    </row>
    <row r="55" spans="1:4">
      <c r="A55" s="3" t="s">
        <v>73</v>
      </c>
    </row>
    <row r="56" spans="1:4">
      <c r="A56" s="4" t="s">
        <v>458</v>
      </c>
      <c r="B56" s="5" t="n">
        <v>1180</v>
      </c>
      <c r="C56" s="5" t="n">
        <v>946</v>
      </c>
      <c r="D56" s="5" t="n">
        <v>1105</v>
      </c>
    </row>
    <row r="57" spans="1:4">
      <c r="A57" s="4" t="s">
        <v>83</v>
      </c>
      <c r="B57" s="5" t="n">
        <v>1180</v>
      </c>
      <c r="C57" s="5" t="n">
        <v>946</v>
      </c>
      <c r="D57" s="5" t="n">
        <v>1105</v>
      </c>
    </row>
    <row r="58" spans="1:4">
      <c r="A58" s="4" t="s">
        <v>464</v>
      </c>
    </row>
    <row r="59" spans="1:4">
      <c r="A59" s="3" t="s">
        <v>62</v>
      </c>
    </row>
    <row r="60" spans="1:4">
      <c r="A60" s="4" t="s">
        <v>63</v>
      </c>
      <c r="B60" s="5" t="n">
        <v>312</v>
      </c>
      <c r="C60" s="5" t="n">
        <v>492</v>
      </c>
      <c r="D60" s="5" t="n">
        <v>239</v>
      </c>
    </row>
    <row r="61" spans="1:4">
      <c r="A61" s="4" t="s">
        <v>456</v>
      </c>
      <c r="B61" s="5" t="n">
        <v>844</v>
      </c>
      <c r="C61" s="5" t="n">
        <v>580</v>
      </c>
      <c r="D61" s="5" t="n">
        <v>771</v>
      </c>
    </row>
    <row r="62" spans="1:4">
      <c r="A62" s="4" t="s">
        <v>65</v>
      </c>
      <c r="B62" s="5" t="n">
        <v>1051</v>
      </c>
      <c r="C62" s="5" t="n">
        <v>983</v>
      </c>
      <c r="D62" s="5" t="n">
        <v>1107</v>
      </c>
    </row>
    <row r="63" spans="1:4">
      <c r="A63" s="4" t="s">
        <v>66</v>
      </c>
      <c r="B63" s="5" t="n">
        <v>212</v>
      </c>
      <c r="C63" s="5" t="n">
        <v>199</v>
      </c>
      <c r="D63" s="5" t="n">
        <v>359</v>
      </c>
    </row>
    <row r="64" spans="1:4">
      <c r="A64" s="4" t="s">
        <v>67</v>
      </c>
      <c r="B64" s="5" t="n">
        <v>2419</v>
      </c>
      <c r="C64" s="5" t="n">
        <v>2254</v>
      </c>
      <c r="D64" s="5" t="n">
        <v>2476</v>
      </c>
    </row>
    <row r="65" spans="1:4">
      <c r="A65" s="4" t="s">
        <v>68</v>
      </c>
      <c r="B65" s="5" t="n">
        <v>2926</v>
      </c>
      <c r="C65" s="5" t="n">
        <v>2880</v>
      </c>
      <c r="D65" s="5" t="n">
        <v>2996</v>
      </c>
    </row>
    <row r="66" spans="1:4">
      <c r="A66" s="4" t="s">
        <v>69</v>
      </c>
      <c r="B66" s="5" t="n">
        <v>2524</v>
      </c>
      <c r="C66" s="5" t="n">
        <v>2462</v>
      </c>
      <c r="D66" s="5" t="n">
        <v>2532</v>
      </c>
    </row>
    <row r="67" spans="1:4">
      <c r="A67" s="4" t="s">
        <v>70</v>
      </c>
      <c r="B67" s="5" t="n">
        <v>485</v>
      </c>
      <c r="C67" s="5" t="n">
        <v>464</v>
      </c>
      <c r="D67" s="5" t="n">
        <v>587</v>
      </c>
    </row>
    <row r="68" spans="1:4">
      <c r="A68" s="4" t="s">
        <v>71</v>
      </c>
      <c r="B68" s="5" t="n">
        <v>1105</v>
      </c>
      <c r="C68" s="5" t="n">
        <v>1075</v>
      </c>
      <c r="D68" s="5" t="n">
        <v>1097</v>
      </c>
    </row>
    <row r="69" spans="1:4">
      <c r="A69" s="4" t="s">
        <v>72</v>
      </c>
      <c r="B69" s="5" t="n">
        <v>9459</v>
      </c>
      <c r="C69" s="5" t="n">
        <v>9135</v>
      </c>
      <c r="D69" s="5" t="n">
        <v>9688</v>
      </c>
    </row>
    <row r="70" spans="1:4">
      <c r="A70" s="3" t="s">
        <v>73</v>
      </c>
    </row>
    <row r="71" spans="1:4">
      <c r="A71" s="4" t="s">
        <v>74</v>
      </c>
      <c r="B71" s="5" t="n">
        <v>196</v>
      </c>
      <c r="C71" s="5" t="n">
        <v>195</v>
      </c>
      <c r="D71" s="5" t="n">
        <v>239</v>
      </c>
    </row>
    <row r="72" spans="1:4">
      <c r="A72" s="4" t="s">
        <v>76</v>
      </c>
      <c r="B72" s="5" t="n">
        <v>1017</v>
      </c>
      <c r="C72" s="5" t="n">
        <v>1135</v>
      </c>
      <c r="D72" s="5" t="n">
        <v>1050</v>
      </c>
    </row>
    <row r="73" spans="1:4">
      <c r="A73" s="4" t="s">
        <v>77</v>
      </c>
      <c r="B73" s="5" t="n">
        <v>531</v>
      </c>
      <c r="C73" s="5" t="n">
        <v>615</v>
      </c>
      <c r="D73" s="5" t="n">
        <v>467</v>
      </c>
    </row>
    <row r="74" spans="1:4">
      <c r="A74" s="4" t="s">
        <v>78</v>
      </c>
      <c r="B74" s="5" t="n">
        <v>1744</v>
      </c>
      <c r="C74" s="5" t="n">
        <v>1945</v>
      </c>
      <c r="D74" s="5" t="n">
        <v>1756</v>
      </c>
    </row>
    <row r="75" spans="1:4">
      <c r="A75" s="4" t="s">
        <v>79</v>
      </c>
      <c r="B75" s="5" t="n">
        <v>5431</v>
      </c>
      <c r="C75" s="5" t="n">
        <v>5133</v>
      </c>
      <c r="D75" s="5" t="n">
        <v>5662</v>
      </c>
    </row>
    <row r="76" spans="1:4">
      <c r="A76" s="4" t="s">
        <v>81</v>
      </c>
      <c r="B76" s="5" t="n">
        <v>988</v>
      </c>
      <c r="C76" s="5" t="n">
        <v>1002</v>
      </c>
      <c r="D76" s="5" t="n">
        <v>1048</v>
      </c>
    </row>
    <row r="77" spans="1:4">
      <c r="A77" s="4" t="s">
        <v>458</v>
      </c>
      <c r="B77" s="5" t="n">
        <v>1180</v>
      </c>
      <c r="C77" s="5" t="n">
        <v>946</v>
      </c>
      <c r="D77" s="5" t="n">
        <v>1105</v>
      </c>
    </row>
    <row r="78" spans="1:4">
      <c r="A78" s="4" t="s">
        <v>459</v>
      </c>
      <c r="B78" s="5" t="n">
        <v>116</v>
      </c>
      <c r="C78" s="5" t="n">
        <v>109</v>
      </c>
      <c r="D78" s="5" t="n">
        <v>117</v>
      </c>
    </row>
    <row r="79" spans="1:4">
      <c r="A79" s="4" t="s">
        <v>83</v>
      </c>
      <c r="B79" s="7" t="n">
        <v>9459</v>
      </c>
      <c r="C79" s="7" t="n">
        <v>9135</v>
      </c>
      <c r="D79" s="7" t="n">
        <v>96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3</v>
      </c>
      <c r="C2" s="2" t="s">
        <v>24</v>
      </c>
    </row>
    <row r="3" spans="1:3">
      <c r="A3" s="3" t="s">
        <v>466</v>
      </c>
    </row>
    <row r="4" spans="1:3">
      <c r="A4" s="4" t="s">
        <v>26</v>
      </c>
      <c r="B4" s="7" t="n">
        <v>1615</v>
      </c>
      <c r="C4" s="7" t="n">
        <v>1588</v>
      </c>
    </row>
    <row r="5" spans="1:3">
      <c r="A5" s="4" t="s">
        <v>27</v>
      </c>
      <c r="B5" s="5" t="n">
        <v>-1300</v>
      </c>
      <c r="C5" s="5" t="n">
        <v>-1269</v>
      </c>
    </row>
    <row r="6" spans="1:3">
      <c r="A6" s="4" t="s">
        <v>28</v>
      </c>
      <c r="B6" s="5" t="n">
        <v>315</v>
      </c>
      <c r="C6" s="5" t="n">
        <v>319</v>
      </c>
    </row>
    <row r="7" spans="1:3">
      <c r="A7" s="4" t="s">
        <v>29</v>
      </c>
      <c r="B7" s="5" t="n">
        <v>-119</v>
      </c>
      <c r="C7" s="5" t="n">
        <v>-129</v>
      </c>
    </row>
    <row r="8" spans="1:3">
      <c r="A8" s="4" t="s">
        <v>30</v>
      </c>
      <c r="B8" s="5" t="n">
        <v>-15</v>
      </c>
      <c r="C8" s="5" t="n">
        <v>-15</v>
      </c>
    </row>
    <row r="9" spans="1:3">
      <c r="A9" s="4" t="s">
        <v>31</v>
      </c>
      <c r="B9" s="5" t="n">
        <v>-78</v>
      </c>
      <c r="C9" s="5" t="n">
        <v>-66</v>
      </c>
    </row>
    <row r="10" spans="1:3">
      <c r="A10" s="4" t="s">
        <v>467</v>
      </c>
      <c r="B10" s="5" t="n">
        <v>15</v>
      </c>
      <c r="C10" s="5" t="n">
        <v>14</v>
      </c>
    </row>
    <row r="11" spans="1:3">
      <c r="A11" s="4" t="s">
        <v>33</v>
      </c>
      <c r="B11" s="5" t="n">
        <v>-45</v>
      </c>
      <c r="C11" s="5" t="n">
        <v>-22</v>
      </c>
    </row>
    <row r="12" spans="1:3">
      <c r="A12" s="4" t="s">
        <v>34</v>
      </c>
      <c r="B12" s="5" t="n">
        <v>73</v>
      </c>
      <c r="C12" s="5" t="n">
        <v>101</v>
      </c>
    </row>
    <row r="13" spans="1:3">
      <c r="A13" s="4" t="s">
        <v>35</v>
      </c>
      <c r="B13" s="5" t="n">
        <v>-20</v>
      </c>
      <c r="C13" s="5" t="n">
        <v>-27</v>
      </c>
    </row>
    <row r="14" spans="1:3">
      <c r="A14" s="4" t="s">
        <v>36</v>
      </c>
      <c r="B14" s="5" t="n">
        <v>53</v>
      </c>
      <c r="C14" s="5" t="n">
        <v>74</v>
      </c>
    </row>
    <row r="15" spans="1:3">
      <c r="A15" s="4" t="s">
        <v>37</v>
      </c>
      <c r="C15" s="5" t="n">
        <v>-1</v>
      </c>
    </row>
    <row r="16" spans="1:3">
      <c r="A16" s="4" t="s">
        <v>38</v>
      </c>
      <c r="B16" s="5" t="n">
        <v>53</v>
      </c>
      <c r="C16" s="5" t="n">
        <v>73</v>
      </c>
    </row>
    <row r="17" spans="1:3">
      <c r="A17" s="4" t="s">
        <v>468</v>
      </c>
      <c r="B17" s="5" t="n">
        <v>-4</v>
      </c>
      <c r="C17" s="5" t="n">
        <v>-6</v>
      </c>
    </row>
    <row r="18" spans="1:3">
      <c r="A18" s="4" t="s">
        <v>40</v>
      </c>
      <c r="B18" s="5" t="n">
        <v>49</v>
      </c>
      <c r="C18" s="5" t="n">
        <v>67</v>
      </c>
    </row>
    <row r="19" spans="1:3">
      <c r="A19" s="3" t="s">
        <v>469</v>
      </c>
    </row>
    <row r="20" spans="1:3">
      <c r="A20" s="4" t="s">
        <v>38</v>
      </c>
      <c r="B20" s="5" t="n">
        <v>53</v>
      </c>
      <c r="C20" s="5" t="n">
        <v>73</v>
      </c>
    </row>
    <row r="21" spans="1:3">
      <c r="A21" s="4" t="s">
        <v>470</v>
      </c>
      <c r="B21" s="5" t="n">
        <v>194</v>
      </c>
      <c r="C21" s="5" t="n">
        <v>50</v>
      </c>
    </row>
    <row r="22" spans="1:3">
      <c r="A22" s="4" t="s">
        <v>56</v>
      </c>
      <c r="B22" s="5" t="n">
        <v>247</v>
      </c>
      <c r="C22" s="5" t="n">
        <v>123</v>
      </c>
    </row>
    <row r="23" spans="1:3">
      <c r="A23" s="4" t="s">
        <v>471</v>
      </c>
      <c r="B23" s="5" t="n">
        <v>-7</v>
      </c>
      <c r="C23" s="5" t="n">
        <v>-9</v>
      </c>
    </row>
    <row r="24" spans="1:3">
      <c r="A24" s="4" t="s">
        <v>58</v>
      </c>
      <c r="B24" s="5" t="n">
        <v>240</v>
      </c>
      <c r="C24" s="5" t="n">
        <v>114</v>
      </c>
    </row>
    <row r="25" spans="1:3">
      <c r="A25" s="4" t="s">
        <v>462</v>
      </c>
    </row>
    <row r="26" spans="1:3">
      <c r="A26" s="3" t="s">
        <v>466</v>
      </c>
    </row>
    <row r="27" spans="1:3">
      <c r="A27" s="4" t="s">
        <v>472</v>
      </c>
      <c r="B27" s="5" t="n">
        <v>21</v>
      </c>
      <c r="C27" s="5" t="n">
        <v>5</v>
      </c>
    </row>
    <row r="28" spans="1:3">
      <c r="A28" s="4" t="s">
        <v>31</v>
      </c>
      <c r="B28" s="5" t="n">
        <v>-21</v>
      </c>
      <c r="C28" s="5" t="n">
        <v>-5</v>
      </c>
    </row>
    <row r="29" spans="1:3">
      <c r="A29" s="4" t="s">
        <v>473</v>
      </c>
      <c r="B29" s="5" t="n">
        <v>49</v>
      </c>
      <c r="C29" s="5" t="n">
        <v>67</v>
      </c>
    </row>
    <row r="30" spans="1:3">
      <c r="A30" s="4" t="s">
        <v>34</v>
      </c>
      <c r="B30" s="5" t="n">
        <v>49</v>
      </c>
      <c r="C30" s="5" t="n">
        <v>67</v>
      </c>
    </row>
    <row r="31" spans="1:3">
      <c r="A31" s="4" t="s">
        <v>36</v>
      </c>
      <c r="B31" s="5" t="n">
        <v>49</v>
      </c>
      <c r="C31" s="5" t="n">
        <v>67</v>
      </c>
    </row>
    <row r="32" spans="1:3">
      <c r="A32" s="4" t="s">
        <v>38</v>
      </c>
      <c r="B32" s="5" t="n">
        <v>49</v>
      </c>
      <c r="C32" s="5" t="n">
        <v>67</v>
      </c>
    </row>
    <row r="33" spans="1:3">
      <c r="A33" s="4" t="s">
        <v>40</v>
      </c>
      <c r="B33" s="5" t="n">
        <v>49</v>
      </c>
      <c r="C33" s="5" t="n">
        <v>67</v>
      </c>
    </row>
    <row r="34" spans="1:3">
      <c r="A34" s="3" t="s">
        <v>469</v>
      </c>
    </row>
    <row r="35" spans="1:3">
      <c r="A35" s="4" t="s">
        <v>38</v>
      </c>
      <c r="B35" s="5" t="n">
        <v>49</v>
      </c>
      <c r="C35" s="5" t="n">
        <v>67</v>
      </c>
    </row>
    <row r="36" spans="1:3">
      <c r="A36" s="4" t="s">
        <v>470</v>
      </c>
      <c r="B36" s="5" t="n">
        <v>187</v>
      </c>
      <c r="C36" s="5" t="n">
        <v>50</v>
      </c>
    </row>
    <row r="37" spans="1:3">
      <c r="A37" s="4" t="s">
        <v>56</v>
      </c>
      <c r="B37" s="5" t="n">
        <v>236</v>
      </c>
      <c r="C37" s="5" t="n">
        <v>117</v>
      </c>
    </row>
    <row r="38" spans="1:3">
      <c r="A38" s="4" t="s">
        <v>58</v>
      </c>
      <c r="B38" s="5" t="n">
        <v>236</v>
      </c>
      <c r="C38" s="5" t="n">
        <v>117</v>
      </c>
    </row>
    <row r="39" spans="1:3">
      <c r="A39" s="4" t="s">
        <v>463</v>
      </c>
    </row>
    <row r="40" spans="1:3">
      <c r="A40" s="3" t="s">
        <v>466</v>
      </c>
    </row>
    <row r="41" spans="1:3">
      <c r="A41" s="4" t="s">
        <v>473</v>
      </c>
      <c r="B41" s="5" t="n">
        <v>49</v>
      </c>
      <c r="C41" s="5" t="n">
        <v>67</v>
      </c>
    </row>
    <row r="42" spans="1:3">
      <c r="A42" s="4" t="s">
        <v>34</v>
      </c>
      <c r="B42" s="5" t="n">
        <v>49</v>
      </c>
      <c r="C42" s="5" t="n">
        <v>67</v>
      </c>
    </row>
    <row r="43" spans="1:3">
      <c r="A43" s="4" t="s">
        <v>36</v>
      </c>
      <c r="B43" s="5" t="n">
        <v>49</v>
      </c>
      <c r="C43" s="5" t="n">
        <v>67</v>
      </c>
    </row>
    <row r="44" spans="1:3">
      <c r="A44" s="4" t="s">
        <v>38</v>
      </c>
      <c r="B44" s="5" t="n">
        <v>49</v>
      </c>
      <c r="C44" s="5" t="n">
        <v>67</v>
      </c>
    </row>
    <row r="45" spans="1:3">
      <c r="A45" s="4" t="s">
        <v>40</v>
      </c>
      <c r="B45" s="5" t="n">
        <v>49</v>
      </c>
      <c r="C45" s="5" t="n">
        <v>67</v>
      </c>
    </row>
    <row r="46" spans="1:3">
      <c r="A46" s="3" t="s">
        <v>469</v>
      </c>
    </row>
    <row r="47" spans="1:3">
      <c r="A47" s="4" t="s">
        <v>38</v>
      </c>
      <c r="B47" s="5" t="n">
        <v>49</v>
      </c>
      <c r="C47" s="5" t="n">
        <v>67</v>
      </c>
    </row>
    <row r="48" spans="1:3">
      <c r="A48" s="4" t="s">
        <v>470</v>
      </c>
      <c r="B48" s="5" t="n">
        <v>187</v>
      </c>
      <c r="C48" s="5" t="n">
        <v>50</v>
      </c>
    </row>
    <row r="49" spans="1:3">
      <c r="A49" s="4" t="s">
        <v>56</v>
      </c>
      <c r="B49" s="5" t="n">
        <v>236</v>
      </c>
      <c r="C49" s="5" t="n">
        <v>117</v>
      </c>
    </row>
    <row r="50" spans="1:3">
      <c r="A50" s="4" t="s">
        <v>58</v>
      </c>
      <c r="B50" s="5" t="n">
        <v>236</v>
      </c>
      <c r="C50" s="5" t="n">
        <v>117</v>
      </c>
    </row>
    <row r="51" spans="1:3">
      <c r="A51" s="4" t="s">
        <v>464</v>
      </c>
    </row>
    <row r="52" spans="1:3">
      <c r="A52" s="3" t="s">
        <v>466</v>
      </c>
    </row>
    <row r="53" spans="1:3">
      <c r="A53" s="4" t="s">
        <v>26</v>
      </c>
      <c r="B53" s="5" t="n">
        <v>1615</v>
      </c>
      <c r="C53" s="5" t="n">
        <v>1588</v>
      </c>
    </row>
    <row r="54" spans="1:3">
      <c r="A54" s="4" t="s">
        <v>27</v>
      </c>
      <c r="B54" s="5" t="n">
        <v>-1300</v>
      </c>
      <c r="C54" s="5" t="n">
        <v>-1269</v>
      </c>
    </row>
    <row r="55" spans="1:3">
      <c r="A55" s="4" t="s">
        <v>28</v>
      </c>
      <c r="B55" s="5" t="n">
        <v>315</v>
      </c>
      <c r="C55" s="5" t="n">
        <v>319</v>
      </c>
    </row>
    <row r="56" spans="1:3">
      <c r="A56" s="4" t="s">
        <v>29</v>
      </c>
      <c r="B56" s="5" t="n">
        <v>-119</v>
      </c>
      <c r="C56" s="5" t="n">
        <v>-129</v>
      </c>
    </row>
    <row r="57" spans="1:3">
      <c r="A57" s="4" t="s">
        <v>30</v>
      </c>
      <c r="B57" s="5" t="n">
        <v>-15</v>
      </c>
      <c r="C57" s="5" t="n">
        <v>-15</v>
      </c>
    </row>
    <row r="58" spans="1:3">
      <c r="A58" s="4" t="s">
        <v>472</v>
      </c>
      <c r="B58" s="5" t="n">
        <v>-21</v>
      </c>
      <c r="C58" s="5" t="n">
        <v>-5</v>
      </c>
    </row>
    <row r="59" spans="1:3">
      <c r="A59" s="4" t="s">
        <v>31</v>
      </c>
      <c r="B59" s="5" t="n">
        <v>-57</v>
      </c>
      <c r="C59" s="5" t="n">
        <v>-61</v>
      </c>
    </row>
    <row r="60" spans="1:3">
      <c r="A60" s="4" t="s">
        <v>467</v>
      </c>
      <c r="B60" s="5" t="n">
        <v>15</v>
      </c>
      <c r="C60" s="5" t="n">
        <v>14</v>
      </c>
    </row>
    <row r="61" spans="1:3">
      <c r="A61" s="4" t="s">
        <v>33</v>
      </c>
      <c r="B61" s="5" t="n">
        <v>-45</v>
      </c>
      <c r="C61" s="5" t="n">
        <v>-22</v>
      </c>
    </row>
    <row r="62" spans="1:3">
      <c r="A62" s="4" t="s">
        <v>34</v>
      </c>
      <c r="B62" s="5" t="n">
        <v>73</v>
      </c>
      <c r="C62" s="5" t="n">
        <v>101</v>
      </c>
    </row>
    <row r="63" spans="1:3">
      <c r="A63" s="4" t="s">
        <v>35</v>
      </c>
      <c r="B63" s="5" t="n">
        <v>-20</v>
      </c>
      <c r="C63" s="5" t="n">
        <v>-27</v>
      </c>
    </row>
    <row r="64" spans="1:3">
      <c r="A64" s="4" t="s">
        <v>36</v>
      </c>
      <c r="B64" s="5" t="n">
        <v>53</v>
      </c>
      <c r="C64" s="5" t="n">
        <v>74</v>
      </c>
    </row>
    <row r="65" spans="1:3">
      <c r="A65" s="4" t="s">
        <v>37</v>
      </c>
      <c r="C65" s="5" t="n">
        <v>-1</v>
      </c>
    </row>
    <row r="66" spans="1:3">
      <c r="A66" s="4" t="s">
        <v>38</v>
      </c>
      <c r="B66" s="5" t="n">
        <v>53</v>
      </c>
      <c r="C66" s="5" t="n">
        <v>73</v>
      </c>
    </row>
    <row r="67" spans="1:3">
      <c r="A67" s="4" t="s">
        <v>468</v>
      </c>
      <c r="B67" s="5" t="n">
        <v>-4</v>
      </c>
      <c r="C67" s="5" t="n">
        <v>-6</v>
      </c>
    </row>
    <row r="68" spans="1:3">
      <c r="A68" s="4" t="s">
        <v>40</v>
      </c>
      <c r="B68" s="5" t="n">
        <v>49</v>
      </c>
      <c r="C68" s="5" t="n">
        <v>67</v>
      </c>
    </row>
    <row r="69" spans="1:3">
      <c r="A69" s="3" t="s">
        <v>469</v>
      </c>
    </row>
    <row r="70" spans="1:3">
      <c r="A70" s="4" t="s">
        <v>38</v>
      </c>
      <c r="B70" s="5" t="n">
        <v>53</v>
      </c>
      <c r="C70" s="5" t="n">
        <v>73</v>
      </c>
    </row>
    <row r="71" spans="1:3">
      <c r="A71" s="4" t="s">
        <v>470</v>
      </c>
      <c r="B71" s="5" t="n">
        <v>194</v>
      </c>
      <c r="C71" s="5" t="n">
        <v>50</v>
      </c>
    </row>
    <row r="72" spans="1:3">
      <c r="A72" s="4" t="s">
        <v>56</v>
      </c>
      <c r="B72" s="5" t="n">
        <v>247</v>
      </c>
      <c r="C72" s="5" t="n">
        <v>123</v>
      </c>
    </row>
    <row r="73" spans="1:3">
      <c r="A73" s="4" t="s">
        <v>471</v>
      </c>
      <c r="B73" s="5" t="n">
        <v>-7</v>
      </c>
      <c r="C73" s="5" t="n">
        <v>-9</v>
      </c>
    </row>
    <row r="74" spans="1:3">
      <c r="A74" s="4" t="s">
        <v>58</v>
      </c>
      <c r="B74" s="5" t="n">
        <v>240</v>
      </c>
      <c r="C74" s="5" t="n">
        <v>114</v>
      </c>
    </row>
    <row r="75" spans="1:3">
      <c r="A75" s="4" t="s">
        <v>460</v>
      </c>
    </row>
    <row r="76" spans="1:3">
      <c r="A76" s="3" t="s">
        <v>466</v>
      </c>
    </row>
    <row r="77" spans="1:3">
      <c r="A77" s="4" t="s">
        <v>473</v>
      </c>
      <c r="B77" s="5" t="n">
        <v>-98</v>
      </c>
      <c r="C77" s="5" t="n">
        <v>-134</v>
      </c>
    </row>
    <row r="78" spans="1:3">
      <c r="A78" s="4" t="s">
        <v>34</v>
      </c>
      <c r="B78" s="5" t="n">
        <v>-98</v>
      </c>
      <c r="C78" s="5" t="n">
        <v>-134</v>
      </c>
    </row>
    <row r="79" spans="1:3">
      <c r="A79" s="4" t="s">
        <v>36</v>
      </c>
      <c r="B79" s="5" t="n">
        <v>-98</v>
      </c>
      <c r="C79" s="5" t="n">
        <v>-134</v>
      </c>
    </row>
    <row r="80" spans="1:3">
      <c r="A80" s="4" t="s">
        <v>38</v>
      </c>
      <c r="B80" s="5" t="n">
        <v>-98</v>
      </c>
      <c r="C80" s="5" t="n">
        <v>-134</v>
      </c>
    </row>
    <row r="81" spans="1:3">
      <c r="A81" s="4" t="s">
        <v>40</v>
      </c>
      <c r="B81" s="5" t="n">
        <v>-98</v>
      </c>
      <c r="C81" s="5" t="n">
        <v>-134</v>
      </c>
    </row>
    <row r="82" spans="1:3">
      <c r="A82" s="3" t="s">
        <v>469</v>
      </c>
    </row>
    <row r="83" spans="1:3">
      <c r="A83" s="4" t="s">
        <v>38</v>
      </c>
      <c r="B83" s="5" t="n">
        <v>-98</v>
      </c>
      <c r="C83" s="5" t="n">
        <v>-134</v>
      </c>
    </row>
    <row r="84" spans="1:3">
      <c r="A84" s="4" t="s">
        <v>470</v>
      </c>
      <c r="B84" s="5" t="n">
        <v>-374</v>
      </c>
      <c r="C84" s="5" t="n">
        <v>-100</v>
      </c>
    </row>
    <row r="85" spans="1:3">
      <c r="A85" s="4" t="s">
        <v>56</v>
      </c>
      <c r="B85" s="5" t="n">
        <v>-472</v>
      </c>
      <c r="C85" s="5" t="n">
        <v>-234</v>
      </c>
    </row>
    <row r="86" spans="1:3">
      <c r="A86" s="4" t="s">
        <v>58</v>
      </c>
      <c r="B86" s="7" t="n">
        <v>-472</v>
      </c>
      <c r="C86" s="7" t="n">
        <v>-2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3</v>
      </c>
      <c r="C2" s="2" t="s">
        <v>24</v>
      </c>
    </row>
    <row r="3" spans="1:3">
      <c r="A3" s="3" t="s">
        <v>205</v>
      </c>
    </row>
    <row r="4" spans="1:3">
      <c r="A4" s="4" t="s">
        <v>475</v>
      </c>
      <c r="B4" s="7" t="n">
        <v>-337</v>
      </c>
      <c r="C4" s="7" t="n">
        <v>-302</v>
      </c>
    </row>
    <row r="5" spans="1:3">
      <c r="A5" s="4" t="s">
        <v>106</v>
      </c>
      <c r="B5" s="5" t="n">
        <v>-114</v>
      </c>
      <c r="C5" s="5" t="n">
        <v>-133</v>
      </c>
    </row>
    <row r="6" spans="1:3">
      <c r="A6" s="4" t="s">
        <v>476</v>
      </c>
      <c r="B6" s="5" t="n">
        <v>257</v>
      </c>
      <c r="C6" s="5" t="n">
        <v>276</v>
      </c>
    </row>
    <row r="7" spans="1:3">
      <c r="A7" s="4" t="s">
        <v>477</v>
      </c>
      <c r="B7" s="5" t="n">
        <v>14</v>
      </c>
      <c r="C7" s="5" t="n">
        <v>-1</v>
      </c>
    </row>
    <row r="8" spans="1:3">
      <c r="A8" s="4" t="s">
        <v>113</v>
      </c>
      <c r="B8" s="5" t="n">
        <v>-180</v>
      </c>
      <c r="C8" s="5" t="n">
        <v>-160</v>
      </c>
    </row>
    <row r="9" spans="1:3">
      <c r="A9" s="4" t="s">
        <v>114</v>
      </c>
      <c r="B9" s="5" t="n">
        <v>492</v>
      </c>
      <c r="C9" s="5" t="n">
        <v>399</v>
      </c>
    </row>
    <row r="10" spans="1:3">
      <c r="A10" s="4" t="s">
        <v>115</v>
      </c>
      <c r="B10" s="5" t="n">
        <v>312</v>
      </c>
      <c r="C10" s="5" t="n">
        <v>239</v>
      </c>
    </row>
    <row r="11" spans="1:3">
      <c r="A11" s="4" t="s">
        <v>462</v>
      </c>
    </row>
    <row r="12" spans="1:3">
      <c r="A12" s="3" t="s">
        <v>205</v>
      </c>
    </row>
    <row r="13" spans="1:3">
      <c r="A13" s="4" t="s">
        <v>475</v>
      </c>
      <c r="B13" s="5" t="n">
        <v>-12</v>
      </c>
      <c r="C13" s="5" t="n">
        <v>-11</v>
      </c>
    </row>
    <row r="14" spans="1:3">
      <c r="A14" s="4" t="s">
        <v>476</v>
      </c>
      <c r="B14" s="5" t="n">
        <v>12</v>
      </c>
      <c r="C14" s="5" t="n">
        <v>11</v>
      </c>
    </row>
    <row r="15" spans="1:3">
      <c r="A15" s="4" t="s">
        <v>464</v>
      </c>
    </row>
    <row r="16" spans="1:3">
      <c r="A16" s="3" t="s">
        <v>205</v>
      </c>
    </row>
    <row r="17" spans="1:3">
      <c r="A17" s="4" t="s">
        <v>475</v>
      </c>
      <c r="B17" s="5" t="n">
        <v>-325</v>
      </c>
      <c r="C17" s="5" t="n">
        <v>-291</v>
      </c>
    </row>
    <row r="18" spans="1:3">
      <c r="A18" s="4" t="s">
        <v>106</v>
      </c>
      <c r="B18" s="5" t="n">
        <v>-114</v>
      </c>
      <c r="C18" s="5" t="n">
        <v>-133</v>
      </c>
    </row>
    <row r="19" spans="1:3">
      <c r="A19" s="4" t="s">
        <v>476</v>
      </c>
      <c r="B19" s="5" t="n">
        <v>245</v>
      </c>
      <c r="C19" s="5" t="n">
        <v>265</v>
      </c>
    </row>
    <row r="20" spans="1:3">
      <c r="A20" s="4" t="s">
        <v>477</v>
      </c>
      <c r="B20" s="5" t="n">
        <v>14</v>
      </c>
      <c r="C20" s="5" t="n">
        <v>-1</v>
      </c>
    </row>
    <row r="21" spans="1:3">
      <c r="A21" s="4" t="s">
        <v>113</v>
      </c>
      <c r="B21" s="5" t="n">
        <v>-180</v>
      </c>
      <c r="C21" s="5" t="n">
        <v>-160</v>
      </c>
    </row>
    <row r="22" spans="1:3">
      <c r="A22" s="4" t="s">
        <v>114</v>
      </c>
      <c r="B22" s="5" t="n">
        <v>492</v>
      </c>
      <c r="C22" s="5" t="n">
        <v>399</v>
      </c>
    </row>
    <row r="23" spans="1:3">
      <c r="A23" s="4" t="s">
        <v>115</v>
      </c>
      <c r="B23" s="7" t="n">
        <v>312</v>
      </c>
      <c r="C23" s="7" t="n">
        <v>2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7</v>
      </c>
      <c r="B1" s="2" t="s">
        <v>1</v>
      </c>
    </row>
    <row r="2" spans="1:3">
      <c r="B2" s="2" t="s">
        <v>23</v>
      </c>
      <c r="C2" s="2" t="s">
        <v>24</v>
      </c>
    </row>
    <row r="3" spans="1:3">
      <c r="A3" s="3" t="s">
        <v>88</v>
      </c>
    </row>
    <row r="4" spans="1:3">
      <c r="A4" s="4" t="s">
        <v>38</v>
      </c>
      <c r="B4" s="7" t="n">
        <v>53</v>
      </c>
      <c r="C4" s="7" t="n">
        <v>73</v>
      </c>
    </row>
    <row r="5" spans="1:3">
      <c r="A5" s="4" t="s">
        <v>37</v>
      </c>
      <c r="C5" s="5" t="n">
        <v>1</v>
      </c>
    </row>
    <row r="6" spans="1:3">
      <c r="A6" s="3" t="s">
        <v>89</v>
      </c>
    </row>
    <row r="7" spans="1:3">
      <c r="A7" s="4" t="s">
        <v>90</v>
      </c>
      <c r="B7" s="5" t="n">
        <v>127</v>
      </c>
      <c r="C7" s="5" t="n">
        <v>125</v>
      </c>
    </row>
    <row r="8" spans="1:3">
      <c r="A8" s="4" t="s">
        <v>91</v>
      </c>
      <c r="B8" s="5" t="n">
        <v>7</v>
      </c>
      <c r="C8" s="5" t="n">
        <v>6</v>
      </c>
    </row>
    <row r="9" spans="1:3">
      <c r="A9" s="4" t="s">
        <v>92</v>
      </c>
      <c r="B9" s="5" t="n">
        <v>38</v>
      </c>
      <c r="C9" s="5" t="n">
        <v>19</v>
      </c>
    </row>
    <row r="10" spans="1:3">
      <c r="A10" s="3" t="s">
        <v>93</v>
      </c>
    </row>
    <row r="11" spans="1:3">
      <c r="A11" s="4" t="s">
        <v>94</v>
      </c>
      <c r="B11" s="5" t="n">
        <v>-14</v>
      </c>
      <c r="C11" s="5" t="n">
        <v>-4</v>
      </c>
    </row>
    <row r="12" spans="1:3">
      <c r="A12" s="4" t="s">
        <v>95</v>
      </c>
      <c r="B12" s="5" t="n">
        <v>-12</v>
      </c>
      <c r="C12" s="5" t="n">
        <v>-11</v>
      </c>
    </row>
    <row r="13" spans="1:3">
      <c r="A13" s="4" t="s">
        <v>96</v>
      </c>
      <c r="B13" s="5" t="n">
        <v>-8</v>
      </c>
      <c r="C13" s="5" t="n">
        <v>-13</v>
      </c>
    </row>
    <row r="14" spans="1:3">
      <c r="A14" s="4" t="s">
        <v>97</v>
      </c>
      <c r="B14" s="5" t="n">
        <v>-542</v>
      </c>
      <c r="C14" s="5" t="n">
        <v>-488</v>
      </c>
    </row>
    <row r="15" spans="1:3">
      <c r="A15" s="4" t="s">
        <v>98</v>
      </c>
      <c r="B15" s="5" t="n">
        <v>14</v>
      </c>
      <c r="C15" s="5" t="n">
        <v>-9</v>
      </c>
    </row>
    <row r="16" spans="1:3">
      <c r="A16" s="4" t="s">
        <v>99</v>
      </c>
      <c r="B16" s="5" t="n">
        <v>-337</v>
      </c>
      <c r="C16" s="5" t="n">
        <v>-301</v>
      </c>
    </row>
    <row r="17" spans="1:3">
      <c r="A17" s="4" t="s">
        <v>100</v>
      </c>
      <c r="C17" s="5" t="n">
        <v>-1</v>
      </c>
    </row>
    <row r="18" spans="1:3">
      <c r="A18" s="4" t="s">
        <v>101</v>
      </c>
      <c r="B18" s="5" t="n">
        <v>-337</v>
      </c>
      <c r="C18" s="5" t="n">
        <v>-302</v>
      </c>
    </row>
    <row r="19" spans="1:3">
      <c r="A19" s="3" t="s">
        <v>102</v>
      </c>
    </row>
    <row r="20" spans="1:3">
      <c r="A20" s="4" t="s">
        <v>103</v>
      </c>
      <c r="B20" s="5" t="n">
        <v>-98</v>
      </c>
      <c r="C20" s="5" t="n">
        <v>-117</v>
      </c>
    </row>
    <row r="21" spans="1:3">
      <c r="A21" s="4" t="s">
        <v>104</v>
      </c>
      <c r="B21" s="5" t="n">
        <v>-17</v>
      </c>
      <c r="C21" s="5" t="n">
        <v>-22</v>
      </c>
    </row>
    <row r="22" spans="1:3">
      <c r="A22" s="4" t="s">
        <v>105</v>
      </c>
      <c r="B22" s="5" t="n">
        <v>1</v>
      </c>
      <c r="C22" s="5" t="n">
        <v>6</v>
      </c>
    </row>
    <row r="23" spans="1:3">
      <c r="A23" s="4" t="s">
        <v>106</v>
      </c>
      <c r="B23" s="5" t="n">
        <v>-114</v>
      </c>
      <c r="C23" s="5" t="n">
        <v>-133</v>
      </c>
    </row>
    <row r="24" spans="1:3">
      <c r="A24" s="3" t="s">
        <v>107</v>
      </c>
    </row>
    <row r="25" spans="1:3">
      <c r="A25" s="4" t="s">
        <v>108</v>
      </c>
      <c r="B25" s="5" t="n">
        <v>273</v>
      </c>
      <c r="C25" s="5" t="n">
        <v>274</v>
      </c>
    </row>
    <row r="26" spans="1:3">
      <c r="A26" s="4" t="s">
        <v>109</v>
      </c>
      <c r="B26" s="5" t="n">
        <v>3</v>
      </c>
      <c r="C26" s="5" t="n">
        <v>5</v>
      </c>
    </row>
    <row r="27" spans="1:3">
      <c r="A27" s="4" t="s">
        <v>110</v>
      </c>
      <c r="B27" s="5" t="n">
        <v>-19</v>
      </c>
      <c r="C27" s="5" t="n">
        <v>-3</v>
      </c>
    </row>
    <row r="28" spans="1:3">
      <c r="A28" s="4" t="s">
        <v>111</v>
      </c>
      <c r="B28" s="5" t="n">
        <v>257</v>
      </c>
      <c r="C28" s="5" t="n">
        <v>276</v>
      </c>
    </row>
    <row r="29" spans="1:3">
      <c r="A29" s="4" t="s">
        <v>112</v>
      </c>
      <c r="B29" s="5" t="n">
        <v>14</v>
      </c>
      <c r="C29" s="5" t="n">
        <v>-1</v>
      </c>
    </row>
    <row r="30" spans="1:3">
      <c r="A30" s="4" t="s">
        <v>113</v>
      </c>
      <c r="B30" s="5" t="n">
        <v>-180</v>
      </c>
      <c r="C30" s="5" t="n">
        <v>-160</v>
      </c>
    </row>
    <row r="31" spans="1:3">
      <c r="A31" s="4" t="s">
        <v>114</v>
      </c>
      <c r="B31" s="5" t="n">
        <v>492</v>
      </c>
      <c r="C31" s="5" t="n">
        <v>399</v>
      </c>
    </row>
    <row r="32" spans="1:3">
      <c r="A32" s="4" t="s">
        <v>115</v>
      </c>
      <c r="B32" s="7" t="n">
        <v>312</v>
      </c>
      <c r="C32" s="7" t="n">
        <v>2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6</v>
      </c>
      <c r="B1" s="2" t="s">
        <v>1</v>
      </c>
    </row>
    <row r="2" spans="1:2">
      <c r="B2" s="2" t="s">
        <v>23</v>
      </c>
    </row>
    <row r="3" spans="1:2">
      <c r="A3" s="3" t="s">
        <v>116</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5</v>
      </c>
      <c r="B1" s="2" t="s">
        <v>1</v>
      </c>
    </row>
    <row r="2" spans="1:2">
      <c r="B2" s="2" t="s">
        <v>23</v>
      </c>
    </row>
    <row r="3" spans="1:2">
      <c r="A3" s="3" t="s">
        <v>65</v>
      </c>
    </row>
    <row r="4" spans="1:2">
      <c r="A4" s="4" t="s">
        <v>65</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3</v>
      </c>
    </row>
    <row r="3" spans="1:2">
      <c r="A3" s="3" t="s">
        <v>11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6:30:29Z</dcterms:created>
  <dcterms:modified xmlns:dcterms="http://purl.org/dc/terms/" xmlns:xsi="http://www.w3.org/2001/XMLSchema-instance" xsi:type="dcterms:W3CDTF">2017-04-25T16:30:29Z</dcterms:modified>
</cp:coreProperties>
</file>